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Financial Statement Pr"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Reacquired Franchise Rights" sheetId="11" state="visible" r:id="rId11"/>
    <sheet xmlns:r="http://schemas.openxmlformats.org/officeDocument/2006/relationships" name="Long-Term Debt and Capital Leas" sheetId="12" state="visible" r:id="rId12"/>
    <sheet xmlns:r="http://schemas.openxmlformats.org/officeDocument/2006/relationships" name="Stockholder's Equity" sheetId="13" state="visible" r:id="rId13"/>
    <sheet xmlns:r="http://schemas.openxmlformats.org/officeDocument/2006/relationships" name="Earnings Per Common Share" sheetId="14" state="visible" r:id="rId14"/>
    <sheet xmlns:r="http://schemas.openxmlformats.org/officeDocument/2006/relationships" name="Supplemental Disclosures of Cas" sheetId="15" state="visible" r:id="rId15"/>
    <sheet xmlns:r="http://schemas.openxmlformats.org/officeDocument/2006/relationships" name="Contingencies" sheetId="16" state="visible" r:id="rId16"/>
    <sheet xmlns:r="http://schemas.openxmlformats.org/officeDocument/2006/relationships" name="Summary of Significant Accoun17" sheetId="17" state="visible" r:id="rId17"/>
    <sheet xmlns:r="http://schemas.openxmlformats.org/officeDocument/2006/relationships" name="Fair Value Measurements (Tables" sheetId="18" state="visible" r:id="rId18"/>
    <sheet xmlns:r="http://schemas.openxmlformats.org/officeDocument/2006/relationships" name="Property and Equipment (Tables)" sheetId="19" state="visible" r:id="rId19"/>
    <sheet xmlns:r="http://schemas.openxmlformats.org/officeDocument/2006/relationships" name="Reacquired Franchise Rights (Ta" sheetId="20" state="visible" r:id="rId20"/>
    <sheet xmlns:r="http://schemas.openxmlformats.org/officeDocument/2006/relationships" name="Long-Term Debt and Capital Le21" sheetId="21" state="visible" r:id="rId21"/>
    <sheet xmlns:r="http://schemas.openxmlformats.org/officeDocument/2006/relationships" name="Stockholders' Equity (Tables)" sheetId="22" state="visible" r:id="rId22"/>
    <sheet xmlns:r="http://schemas.openxmlformats.org/officeDocument/2006/relationships" name="Earnings Per Common Share (Tabl" sheetId="23" state="visible" r:id="rId23"/>
    <sheet xmlns:r="http://schemas.openxmlformats.org/officeDocument/2006/relationships" name="Supplemental Disclosures of C24" sheetId="24" state="visible" r:id="rId24"/>
    <sheet xmlns:r="http://schemas.openxmlformats.org/officeDocument/2006/relationships" name="Basis of Financial Statement 25" sheetId="25" state="visible" r:id="rId25"/>
    <sheet xmlns:r="http://schemas.openxmlformats.org/officeDocument/2006/relationships" name="Fair Value Measurements (Detail" sheetId="26" state="visible" r:id="rId26"/>
    <sheet xmlns:r="http://schemas.openxmlformats.org/officeDocument/2006/relationships" name="Property and Equipment (Details" sheetId="27" state="visible" r:id="rId27"/>
    <sheet xmlns:r="http://schemas.openxmlformats.org/officeDocument/2006/relationships" name="Reacquired Franchise Rights (De" sheetId="28" state="visible" r:id="rId28"/>
    <sheet xmlns:r="http://schemas.openxmlformats.org/officeDocument/2006/relationships" name="Long-Term Debt and Capital Le29" sheetId="29" state="visible" r:id="rId29"/>
    <sheet xmlns:r="http://schemas.openxmlformats.org/officeDocument/2006/relationships" name="Stockholders' Equity (Details)" sheetId="30" state="visible" r:id="rId30"/>
    <sheet xmlns:r="http://schemas.openxmlformats.org/officeDocument/2006/relationships" name="Stockholder's Equity - Stock Op" sheetId="31" state="visible" r:id="rId31"/>
    <sheet xmlns:r="http://schemas.openxmlformats.org/officeDocument/2006/relationships" name="Stockholder's Equity - Restrict" sheetId="32" state="visible" r:id="rId32"/>
    <sheet xmlns:r="http://schemas.openxmlformats.org/officeDocument/2006/relationships" name="Earnings Per Common Share - Rec" sheetId="33" state="visible" r:id="rId33"/>
    <sheet xmlns:r="http://schemas.openxmlformats.org/officeDocument/2006/relationships" name="Earnings Per Common Share - Sec" sheetId="34" state="visible" r:id="rId34"/>
    <sheet xmlns:r="http://schemas.openxmlformats.org/officeDocument/2006/relationships" name="Supplemental Disclosures of C35" sheetId="35" state="visible" r:id="rId35"/>
    <sheet xmlns:r="http://schemas.openxmlformats.org/officeDocument/2006/relationships" name="Contingencies (Details)" sheetId="36" state="visible" r:id="rId36"/>
  </sheets>
  <definedNames/>
  <calcPr calcId="124519" fullCalcOnLoad="1"/>
</workbook>
</file>

<file path=xl/sharedStrings.xml><?xml version="1.0" encoding="utf-8"?>
<sst xmlns="http://schemas.openxmlformats.org/spreadsheetml/2006/main" uniqueCount="362">
  <si>
    <t>Document And Entity Information - shares</t>
  </si>
  <si>
    <t>3 Months Ended</t>
  </si>
  <si>
    <t>Mar. 26, 2017</t>
  </si>
  <si>
    <t>Apr. 25, 2017</t>
  </si>
  <si>
    <t>Document and Entity Information [Abstract]</t>
  </si>
  <si>
    <t>Entity Registrant Name</t>
  </si>
  <si>
    <t>BUFFALO WILD WINGS INC</t>
  </si>
  <si>
    <t>Entity Central Index Key</t>
  </si>
  <si>
    <t>Current Fiscal Year End Date</t>
  </si>
  <si>
    <t>--12-31</t>
  </si>
  <si>
    <t>Entity Filer Category</t>
  </si>
  <si>
    <t>Large Accelerated Filer</t>
  </si>
  <si>
    <t>Document Type</t>
  </si>
  <si>
    <t>10-Q</t>
  </si>
  <si>
    <t>Document Period End Date</t>
  </si>
  <si>
    <t>Mar. 26,
		2017</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solidated Balance Sheets - USD ($) $ in Thousands</t>
  </si>
  <si>
    <t>Dec. 25, 2016</t>
  </si>
  <si>
    <t>Current assets:</t>
  </si>
  <si>
    <t>Cash</t>
  </si>
  <si>
    <t>Accounts receivable, net of allowance of $251</t>
  </si>
  <si>
    <t>Inventory</t>
  </si>
  <si>
    <t>Prepaid expenses</t>
  </si>
  <si>
    <t>Refundable income taxes</t>
  </si>
  <si>
    <t>Restricted assets</t>
  </si>
  <si>
    <t>Total current assets</t>
  </si>
  <si>
    <t>Property and equipment, net</t>
  </si>
  <si>
    <t>Reacquired franchise rights, net</t>
  </si>
  <si>
    <t>Other assets</t>
  </si>
  <si>
    <t>Goodwill</t>
  </si>
  <si>
    <t>Total assets</t>
  </si>
  <si>
    <t>Current liabilities:</t>
  </si>
  <si>
    <t>Deferred revenue</t>
  </si>
  <si>
    <t>Accounts payable</t>
  </si>
  <si>
    <t>Accrued compensation and benefits</t>
  </si>
  <si>
    <t>Accrued expenses</t>
  </si>
  <si>
    <t>Income tax payable</t>
  </si>
  <si>
    <t>Current portion of long-term debt and capital lease obligations</t>
  </si>
  <si>
    <t>Current portion of deferred lease credits</t>
  </si>
  <si>
    <t>System-wide payables</t>
  </si>
  <si>
    <t>Total current liabilities</t>
  </si>
  <si>
    <t>Long-term liabilities:</t>
  </si>
  <si>
    <t>Other liabilities</t>
  </si>
  <si>
    <t>Deferred income taxes</t>
  </si>
  <si>
    <t>Long-term debt and capital lease obligations, net of current portion</t>
  </si>
  <si>
    <t>Deferred lease credits, net of current portion</t>
  </si>
  <si>
    <t>Total liabilities</t>
  </si>
  <si>
    <t>Commitments and Contingencies</t>
  </si>
  <si>
    <t xml:space="preserve"> </t>
  </si>
  <si>
    <t>Stockholders’ equity:</t>
  </si>
  <si>
    <t>Common stock, no par value. Authorized 44,000,000 shares; issued and outstanding 16,136,768 and 17,462,465 shares, respectively</t>
  </si>
  <si>
    <t>Retained earnings</t>
  </si>
  <si>
    <t>Accumulated other comprehensive loss</t>
  </si>
  <si>
    <t>Total stockholders’ equity</t>
  </si>
  <si>
    <t>Noncontrolling interests</t>
  </si>
  <si>
    <t>Total equity</t>
  </si>
  <si>
    <t>Total liabilities and equity</t>
  </si>
  <si>
    <t>Consolidated Balance Sheets (Parentheticals) - USD ($) $ in Thousands</t>
  </si>
  <si>
    <t>Statement of Financial Position [Abstract]</t>
  </si>
  <si>
    <t>Accounts Receivable, allowance</t>
  </si>
  <si>
    <t>Undesignated stock, shares authorized (in shares)</t>
  </si>
  <si>
    <t>Common stock, par value (in Dollars per share)</t>
  </si>
  <si>
    <t>Common stock, shares authorized (in shares)</t>
  </si>
  <si>
    <t>Common stock, shares issued (in shares)</t>
  </si>
  <si>
    <t>Common stock, shares outstanding (in shares)</t>
  </si>
  <si>
    <t>Consolidated Statements of Earnings - USD ($) $ in Thousands</t>
  </si>
  <si>
    <t>Mar. 27, 2016</t>
  </si>
  <si>
    <t>Revenue:</t>
  </si>
  <si>
    <t>Restaurant sales</t>
  </si>
  <si>
    <t>Franchise royalties and fees</t>
  </si>
  <si>
    <t>Total revenue</t>
  </si>
  <si>
    <t>Restaurant operating costs:</t>
  </si>
  <si>
    <t>Cost of sales</t>
  </si>
  <si>
    <t>Labor</t>
  </si>
  <si>
    <t>Operating</t>
  </si>
  <si>
    <t>Occupancy</t>
  </si>
  <si>
    <t>Depreciation and amortization</t>
  </si>
  <si>
    <t>General and administrative</t>
  </si>
  <si>
    <t>Preopening</t>
  </si>
  <si>
    <t>Loss on asset disposals and impairment</t>
  </si>
  <si>
    <t>Total costs and expenses</t>
  </si>
  <si>
    <t>Income from operations</t>
  </si>
  <si>
    <t>Interest expense</t>
  </si>
  <si>
    <t>Earnings before income taxes</t>
  </si>
  <si>
    <t>Income tax expense</t>
  </si>
  <si>
    <t>Net earnings including noncontrolling interests</t>
  </si>
  <si>
    <t>Net earnings (loss) attributable to noncontrolling interests</t>
  </si>
  <si>
    <t>Net earnings attributable to Buffalo Wild Wings</t>
  </si>
  <si>
    <t>Earnings per common share – basic (in Dollars per share)</t>
  </si>
  <si>
    <t>Earnings per common share – diluted (in Dollars per share)</t>
  </si>
  <si>
    <t>Weighted average shares outstanding – basic (in Shares)</t>
  </si>
  <si>
    <t>Weighted average shares outstanding – diluted (in Shares)</t>
  </si>
  <si>
    <t>Consolidated Statements of Comprehensive Income - USD ($) $ in Thousands</t>
  </si>
  <si>
    <t>Statement of Comprehensive Income [Abstract]</t>
  </si>
  <si>
    <t>Other comprehensive loss (income):</t>
  </si>
  <si>
    <t>Foreign currency translation adjustments, net of tax</t>
  </si>
  <si>
    <t>Other comprehensive loss (income), net of tax</t>
  </si>
  <si>
    <t>Comprehensive income including noncontrolling interests</t>
  </si>
  <si>
    <t>Comprehensive earnings (loss) attributable to noncontrolling interests</t>
  </si>
  <si>
    <t>Comprehensive income attributable to Buffalo Wild Wings</t>
  </si>
  <si>
    <t>Consolidated Statements of Cash Flows - USD ($) $ in Thousands</t>
  </si>
  <si>
    <t>Cash flows from operating activities:</t>
  </si>
  <si>
    <t>Adjustments to reconcile net earnings to net cash provided by operations:</t>
  </si>
  <si>
    <t>Loss on asset disposals</t>
  </si>
  <si>
    <t>Deferred lease credits</t>
  </si>
  <si>
    <t>Stock-based compensation</t>
  </si>
  <si>
    <t>Excess tax benefit from stock issuance</t>
  </si>
  <si>
    <t>Change in fair value of contingent consideration</t>
  </si>
  <si>
    <t>Loss on investments in affiliates</t>
  </si>
  <si>
    <t>Change in operating assets and liabilities, net of effect of acquisitions:</t>
  </si>
  <si>
    <t>Trading securities</t>
  </si>
  <si>
    <t>Accounts receivable</t>
  </si>
  <si>
    <t>Income taxes</t>
  </si>
  <si>
    <t>Net cash provided by operating activities</t>
  </si>
  <si>
    <t>Cash flows from investing activities:</t>
  </si>
  <si>
    <t>Acquisition of property and equipment</t>
  </si>
  <si>
    <t>Acquisition of businesses</t>
  </si>
  <si>
    <t>Net cash used in investing activities</t>
  </si>
  <si>
    <t>Cash flows from financing activities:</t>
  </si>
  <si>
    <t>Proceeds from revolving credit facility</t>
  </si>
  <si>
    <t>Repayments of revolving credit facility</t>
  </si>
  <si>
    <t>Borrowings from restricted funds</t>
  </si>
  <si>
    <t>Repurchases of common stock</t>
  </si>
  <si>
    <t>Other financing activities</t>
  </si>
  <si>
    <t>Issuance of common stock</t>
  </si>
  <si>
    <t>Tax payments for restricted stock units</t>
  </si>
  <si>
    <t>Net cash used in financing activities</t>
  </si>
  <si>
    <t>Effect of exchange rate changes on cash</t>
  </si>
  <si>
    <t>Net increase (decrease) in cash</t>
  </si>
  <si>
    <t>Cash at beginning of period</t>
  </si>
  <si>
    <t>Cash at end of period</t>
  </si>
  <si>
    <t>Basis of Financial Statement Presentation</t>
  </si>
  <si>
    <t>Organization, Consolidation and Presentation of Financial Statements [Abstract]</t>
  </si>
  <si>
    <t>Basis of Financial Statement Presentation The consolidated financial statements as of March 26, 2017 and December 25, 2016 , and for the three -month periods ended March 26, 2017 and March 27, 2016 have been prepared by Buffalo Wild Wings, Inc. pursuant to the rules and regulations of the Securities and Exchange Commission (SEC). The financial information as of March 26, 2017 and for the three -month periods ended March 26, 2017 and March 27, 2016 is unaudited, but, in the opinion of management, reflects all adjustments and accruals necessary for a fair presentation of the financial position, results of operations, and cash flows for the interim periods. References in the remainder of this document to “the Company,” “we,” “us” and “our” refer to the business of Buffalo Wild Wings, Inc. and its wholly and majority owned subsidiaries. We operate Buffalo Wild Wings ® , R Taco ® , and PizzaRev ® restaurants as well as sell Buffalo Wild Wings and R Taco restaurant franchises. In exchange for initial and continuing franchise fees, we give franchisees the right to use the brand names. We operate as a single segment for reporting purposes. At March 26, 2017 and March 27, 2016 , we operated 634 and 603 company-owned restaurants, respectively, and had 616 and 587 franchised restaurants, respectively. The financial information as of December 25, 2016 is derived from our audited consolidated financial statements and notes thereto for the fiscal year ended December 25, 2016 , which are included in Part II, Item 8, of our Annual Report on Form 10-K for the fiscal year ended December 25, 2016 , and should be read in conjunction with such financial statements. The results of operations for the three -month period ended March 26, 2017 are not necessarily indicative of the results of operations that may be achieved for the entire year ending December 31, 2017 . Certain amounts as of March 27, 2016 have been reclassified to conform to the current year presentation. The Company previously classified depreciation and amortization separately on the consolidated statements of cash flows. The change in classification does not affect previously reported cash flows from operations, investing or financing activities in the consolidated statement of cash flows for any period.</t>
  </si>
  <si>
    <t>Summary of Significant Accounting Policies</t>
  </si>
  <si>
    <t>Accounting Policies [Abstract]</t>
  </si>
  <si>
    <t>Summary of Significant Accounting Policies Our significant accounting policies are disclosed in Part II, Item 8, of our Annual Report on Form 10-K for the fiscal year ended December 25, 2016 . There has been no significant change in our accounting policies since December 25, 2016 . Recently Issued Accounting Standards In May 2014, the Financial Accounting Standards Board (FASB) issued Accounting Standards Update (ASU) 2014-09 “Revenue with Contracts from Customers (Topic 606).” ASU 2014-09 supersedes the current revenue recognition guidance, including industry-specific guidance. The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In March 2016, the FASB issued ASU 2016-04, “Liabilities - Extinguishments of Liabilities: Recognition of Breakage for Certain Prepaid Stored-Value Products.” ASU 2016-04 provides specific guidance for the derecognition of prepaid stored-value product liabilities. In March 2016, the FASB issued ASU 2016-08, “Revenue from Contracts with Customers: Principal versus Agent Considerations (Reporting Revenue Gross versus Net).” ASU 2016-08 provides specific guidance to determine whether an entity is providing a specified good or service itself or is arranging for the good or service to be provided by another party. In April 2016, the FASB issued ASU 2016-10, “Revenue from Contracts with Customers: Identifying Performance Obligations and Licensing.” ASU 2016-10 provides clarification on the subjects of identifying performance obligations and licensing implementation guidance. The requirements for these standards relating to Topic 606 will be effective for interim and annual periods beginning after December 15, 2017. Early adoption is permitted for interim and annual periods beginning after December 15, 2016. The Company expects to adopt these standards upon their effective date. We do not believe the new revenue recognition standard will materially impact our recognition of restaurant sales from company-owned restaurants or our recognition of continuing royalty fees from franchisees. We believe adoption of the new revenue recognition standard will impact our accounting for other fees charged to franchisees and transactions involving our advertising and gift card fund. Historically, we have recognized revenue from initial franchise fees upon the opening of a franchised restaurant when we performed all of our material obligations and initial services. Upon the adoption of Topic 606, we will generally recognize initial franchise fees over the term of a franchise agreement. We are in the process of implementing this standard as we have drafted certain accounting policies. We will be finalizing accounting policies, selecting our transition method, quantifying the impact of adopting this standard, and designing internal controls during the fiscal year ended December 31, 2017 . We are currently unable to estimate the impact on our consolidated financial statements. In February 2016, the FASB issued ASU 2016-02, “Leases.” ASU 2016-02 requires for lease arrangements spanning more than 12 months, an entity to recognize an asset and liability. The updated guidance is effective for interim and annual periods beginning after December 15, 2018, and early adoption is permitted. We believe the adoption of ASU 2016-02 will materially impact our consolidated financial statements by significantly increasing our non-current assets and non-current liabilities on our consolidated balance sheets in order to record the right of use assets and related lease liabilities for our existing operating leases. Operating leases comprise the majority of our current lease portfolio. In regards to implementation, we are currently reviewing the accounting standard. We are currently unable to estimate the impact on our consolidated financial statements. In January 2017, the FASB issued ASU 2017-04, “Intangibles - Goodwill and Other: Simplifying the Test for Goodwill Impairment.” ASU 2017-04 eliminated Step 2 from the goodwill impairment test which required entities to compute the implied fair value of goodwill by determining the fair value of the reporting unit's assets and liabilities as if they were assets acquired and liabilities assumed in a business combination. Instead of Step 2, entities performing their annual impairment test will recognize an impairment charge for the amount by which the carrying amount exceeds the reporting unit's fair value. Entities will continue to have the option to perform the qualitative assessment for a reporting unit to determine if the quantitative impairment test is necessary. We do not believe the updated requirements will materially impact our consolidated financial statements. We reviewed all other recently issued accounting pronouncements and concluded they are not applicable or not expected to be significant to our operations. Recently Adopted Accounting Standards We adopted the following standard as of December 26, 2016, which did not have a material impact on our consolidated financial statements. In March 2016, the FASB issued ASU 2016-09, “Compensation-Stock Compensation: Improvement to Employee Share-Based Payment Accounting.” ASU 2016-09 provides guidance intended to simplify accounting for share-based payment transactions, including the income tax consequences, classification of awards as either equity or liabilities, and classification on the statement of cash flows. The guidance was effective for interim and annual periods beginning after December 15, 2016. Prospectively, all excess tax benefits and deficiencies are recognized in the income tax expense line item of our consolidated statements of earnings, and are included within our changes in incomes taxes line item on our consolidated statements of cash flows. We are continuing to estimate forfeitures for awards with a requisite service period, basing the accrual of compensation cost on the estimated number of awards that will vest.</t>
  </si>
  <si>
    <t>Fair Value Measurements</t>
  </si>
  <si>
    <t>Fair Value Disclosures [Abstract]</t>
  </si>
  <si>
    <t>Fair Value Measurements The framework for measuring fair value provides a fair value hierarchy that prioritizes the inputs to the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Accounting Standards Codification 820 are described as follows: • Level 1 – Inputs to the valuation methodology are unadjusted quoted prices for identical assets or liabilities in active markets that the Company has the ability to access. •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3 –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maximize the use of relevant observable inputs and minimize the use of unobservable inputs. The following table summarizes the financial instruments measured at fair value in our consolidated balance sheet as of March 26, 2017 : Fair Value Measurements Level 1 Level 2 Level 3 Total Assets Deferred Compensation - Mutual Funds $ 9,660 — — 9,660 Contingent Consideration — — 1,970 1,970 Liabilities Deferred Compensation - Mutual Funds 9,231 — — 9,231 The following table summarizes the financial instruments measured at fair value in our consolidated balance sheet as of December 25, 2016 : Fair Value Measurements Level 1 Level 2 Level 3 Total Assets Deferred Compensation - Mutual Funds $ 9,134 — — 9,134 Contingent Consideration — — 2,140 2,140 Liabilities Deferred Compensation - Mutual Funds 9,014 — — 9,014 Our deferred compensation assets and liabilities were composed of investments held for future needs of our non-qualified deferred compensation plan and are reported at fair market value, using the “market approach” valuation method. The “market approach” valuation method uses prices and other relevant information observable in market transactions involving identical assets and is a Level 1 approach. Our contingent consideration assets represent amounts due related to a fiscal year 2015 acquisition. These assets were valued using a Level 3 approach that utilizes an option pricing model and the projected future performance of certain restaurants we acquired. The future performance of these acquired restaurants will ultimately determine the settlement amount of these assets. Estimates of fair value are inherently uncertain and represent only management's reasonable expectation regarding future developments. These estimates and the judgments and assumptions upon which the estimates are based will, in all likelihood, differ in some respects from actual future results. The following table summarizes the activity within Level 3 instruments: Three Months Ended March 26, March 27, Beginning balance $ 2,140 $ (1,551 ) Mark to market adjustment (170 ) 1,106 Ending balance $ 1,970 $ (445 ) Adjustments to the contingent consideration assets and liabilities are recognized in other expense (income) on the consolidated statements of earnings. There were no significant transfers between the levels of the fair value hierarchy during either of the three -month periods ended March 26, 2017 and March 27, 2016 .</t>
  </si>
  <si>
    <t>Property and Equipment</t>
  </si>
  <si>
    <t>Property, Plant and Equipment [Abstract]</t>
  </si>
  <si>
    <t>Property and Equipment Property and equipment consisted of the following: March 26, December 25, Construction in process $ 13,214 19,120 Buildings 100,298 100,974 Capital leases and buildings under deemed landlord financing 31,467 29,840 Furniture, fixtures, and equipment 390,595 386,233 Leasehold improvements 621,175 614,307 Property and equipment, gross 1,156,749 1,150,474 Less accumulated depreciation (589,535 ) (557,668 ) Property and equipment, net $ 567,214 592,806 As of March 26, 2017 and December 25, 2016 , we recorded assets under capital lease of $23,701 and $22,074 , respectively and related accumulated amortization of $4,023 and $3,422 , respectively. Amortization expense under capital leases is included within depreciation and amortization on the Consolidated Statements of Earnings. Depreciation expense for the three-month periods ending March 26, 2017 and March 27, 2016 was $33,565 and $34,552 , respectively.</t>
  </si>
  <si>
    <t>Reacquired Franchise Rights</t>
  </si>
  <si>
    <t>Intangible Assets, Net (Excluding Goodwill) [Abstract]</t>
  </si>
  <si>
    <t>Reacquired Franchise Rights Reacquired franchise rights consisted of the following: March 26, December 25, Reacquired franchise rights $ 153,870 153,870 Accumulated amortization (38,210 ) (34,897 ) Reacquired franchise rights, net $ 115,660 118,973 Amortization expense primarily related to amortization of reacquired franchise rights, and also included amortization of capital lease assets and software licenses. Amortization expense for the three -month periods ended March 26, 2017 and March 27, 2016 was $5,312 and $2,997 , respectively.</t>
  </si>
  <si>
    <t>Long-Term Debt and Capital Lease Obligations</t>
  </si>
  <si>
    <t>Debt Disclosure [Abstract]</t>
  </si>
  <si>
    <t>Long-Term Debt and Capital Lease Obligations Our long-term debt and capital lease obligations consisted of the following: Average interest rate for the three months ended March 26, 2017 Maturity March 26, December 25, 2016 Revolving credit facility 1.9% October 6, 2021 $ 343,000 170,000 Capital lease and deemed landlord financing obligations 8.8% Various through November 2030 40,274 39,057 Total debt and capital lease obligations 383,274 209,057 Less current maturities (4,043 ) (3,745 ) Total long-term debt and capital lease obligations $ 379,231 205,312 On October 6, 2016, we terminated our then-existing revolving credit facility and entered into a new credit agreement (the “Credit Agreement”) with Wells Fargo Bank, National Association and other lenders. The Credit Agreement provides the Company with a committed $700,000 unsecured revolving credit facility, which expires on October 6, 2021. The revolving credit facility includes a letter of credit subfacility of $40,000 and a swingline loan of $20,000 . Amounts borrowed on the revolving credit facility bear interest at either a base rate as set forth in the Credit Agreement plus an applicable margin ranging between 0.00% and 0.75% , or a LIBOR rate plus an applicable margin ranging between 1.00% and 1.75% , at the Company's option. The applicable margins are based on our consolidated total leverage ratio. We also pay a commitment fee ranging from 0.125% to 0.250% on the average unused portion of the facility at a rate per annum based on our consolidated total leverage ratio. As defined in our Credit Agreement, our consolidated total leverage ratio is calculated, as of any date of determination, as our consolidated funded indebtedness on such date to Consolidated EBITDA for the period of four consecutive fiscal quarters ending on or immediately prior to such date. As of March 26, 2017 , our consolidated total leverage ratio was 1.29 . The Credit Agreement also contains covenants that require us to maintain certain financial ratios, including consolidated coverage and consolidated total leverage. The Credit Agreement also contains other customary affirmative and negative covenants.</t>
  </si>
  <si>
    <t>Stockholder's Equity</t>
  </si>
  <si>
    <t>Disclosure of Compensation Related Costs, Share-based Payments [Abstract]</t>
  </si>
  <si>
    <t>Stockholders' Equity During the three -month period ended March 26, 2017 , we repurchased 1,362,890 shares of our common stock for an aggregate purchase price of $212,250 . The repurchased shares were concurrently retired and credited to authorized, but unissued stock. The repurchase of these shares and other activity resulted in a decrease in common stock of $7,653 and a decrease in retained earnings of $204,597 for the same period. We have 1.6 million shares of common stock reserved for issuance under our 2012 Equity Incentive Plan (Plan) for our employees, officers, and directors. The Plan had 740,288 shares available for grant as of March 26, 2017 . Stock Options The exercise price for stock options issued under the Plan is to be not less than the fair market value on the date of grant with respect to incentive and nonqualified stock options. Incentive stock options vest in 4 equal annual installments from the date of grant and have a contractual life of seven years. Nonqualified stock options issued pursuant to the Plan have a four -year vesting period, which vest in ratable annual installments, and have a contractual life of seven years. Incentive stock options may be granted under this plan until March 12, 2022. We issue new shares of common stock upon the exercise of stock options. Option activity for the three months ended March 26, 2017 is summarized as follows: Number of shares Weighted average exercise price Average remaining contractual life (years) Aggregate intrinsic value Outstanding, December 25, 2016 145,624 $ 129.89 4.1 $ 5,076 Granted 1,670 160.20 Exercised (8,185 ) 84.54 Cancelled (4,567 ) 158.52 Outstanding, March 26, 2017 134,542 $ 132.05 3.9 $ 3,241 Exercisable, March 26, 2017 88,007 $ 117.47 3.2 $ 3,222 The aggregate intrinsic value in the table above is before applicable income taxes, based on our closing stock price of $148.25 as of the last business day of the three -month period ended March 26, 2017 , which would have been received by the optionees had all options been exercised and sold on that date. As of March 26, 2017 , total unrecognized stock-based compensation expense related to nonvested stock options was approximately $1,865 , which is expected to be recognized over a weighted average period of approximately 2.2 years . During the three -month periods ended March 26, 2017 and March 27, 2016 , the total intrinsic value of stock options exercised was $551 and $533 , respectively. During the three -month periods ended March 26, 2017 and March 27, 2016 , the weighted average grant date fair value of options was $44.93 and $0 , respectively. During the three -month periods ended March 26, 2017 and March 27, 2016 , the total fair value of options vested was $19 and $0 , respectively. Restricted Stock Units Restricted stock units are granted annually under the Plan at the discretion of the Compensation Committee of our Board of Directors. We grant restricted stock units subject to three -year cliff vesting and a cumulative three -year earnings target. The number of units that vest at the end of the three-year period is based on actual performance against the target. These restricted stock units are subject to forfeiture if they have not vested at the end of the three -year period. Stock-based compensation is recognized for the number of units expected to vest at the end of the period and is expensed beginning on the grant date through the end of the performance period. For each grant, restricted stock units meeting the performance criteria will vest as of the end of the third fiscal year in the performance period, subject to a Plan-specified maximum number of shares that may be issued to any individual in any year in settlement of restricted stock units. The distribution of vested restricted stock units as common stock typically occurs in March of the following year. The common stock is issued to participants net of the number of shares required for employee withholding taxes, which can be withheld up to the relevant jurisdiction's maximum statutory rate. We issue new shares of common stock upon the disbursement of restricted stock units. Restricted stock units are contingently issuable shares, and the activity for the three months ended March 26, 2017 was as follows: Number of shares Weighted average grant date fair value Outstanding, December 25, 2016 202,047 $ 160.03 Granted 5,400 166.62 Cancelled (11,671 ) 163.13 Outstanding, March 26, 2017 195,776 $ 160.03 As of March 26, 2017 , the total stock-based compensation expense related to nonvested awards not yet recognized was $1,154 , which is expected to be recognized over a weighted average period of 1.9 years. The weighted average grant date fair value of restricted stock units granted during the three -month period ended March 26, 2017 was $166.62 . We granted no restricted stock units during the three-month period ended March 27, 2016 . No shares of restricted stock vested during the three-month periods ended March 26, 2017 and March 27, 2016 . During the three -month periods ended March 26, 2017 and March 27, 2016 , we recognized $155 and $1,111 , respectively, of stock-based compensation expense related to restricted stock units. Employee Stock Purchase Plan We have reserved 600,000 shares of common stock for issuance under our Employee Stock Purchase Plan (ESPP). The ESPP is available to substantially all employees subject to employment eligibility requirements. Participants may purchase our common stock at 85% of the beginning or ending closing price, whichever is lower, for each six-month period ending in May and November. During the three -month periods ended March 26, 2017 , and March 27, 2016 , we issued no shares of common stock under the ESPP. As of March 26, 2017 , we had 161,139 shares available for future issuance under the ESPP.</t>
  </si>
  <si>
    <t>Earnings Per Common Share</t>
  </si>
  <si>
    <t>Earnings Per Share [Abstract]</t>
  </si>
  <si>
    <t>Earnings Per Common Share The following is a reconciliation of basic and fully diluted earnings per common share for the three -month periods ended March 26, 2017 and March 27, 2016 : Three Months Ended March 26, 2017 Earnings (numerator) Shares (denominator) Per-share amount Net earnings attributable to Buffalo Wild Wings $ 21,549 Earnings per common share 21,549 17,163,341 $ 1.26 Effect of dilutive securities – stock options — 23,896 Earnings per common share – assuming dilution $ 21,549 17,187,237 $ 1.25 Three Months Ended March 27, 2016 Earnings (numerator) Shares (denominator) Per-share amount Net earnings attributable to Buffalo Wild Wings $ 32,773 Earnings per common share 32,773 18,922,040 $ 1.73 Effect of dilutive securities – stock options — 35,044 Earnings per common share – assuming dilution $ 32,773 18,957,084 $ 1.73 The following is a summary of those securities outstanding at the end of the respective periods, which have been excluded from the fully diluted calculations because the effect on net earnings per common share would have been antidilutive or were performance-granted shares for which the performance criteria had not yet been met: Three months ended March 26, March 27, Stock options 80,566 49,094 Restricted stock units 195,776 183,348</t>
  </si>
  <si>
    <t>Supplemental Disclosures of Cash Flow Information</t>
  </si>
  <si>
    <t>Supplemental Cash Flow Elements [Abstract]</t>
  </si>
  <si>
    <t>Supplemental Disclosures of Cash Flow Information Three months ended March 26, March 27, Cash paid (received) during the period for: Income taxes $ 243 (9,786 ) Interest 2,268 867 Noncash financing and investing transactions: Decrease in property and equipment not yet paid for (8,055 ) (3,326 ) Increase in deemed owner assets and obligations 170 1,490 Increase in other assets and liabilities from hosted software arrangements — 1,151 Increase in capital lease assets and obligations 1,631 —</t>
  </si>
  <si>
    <t>Contingencies</t>
  </si>
  <si>
    <t>Commitments and Contingencies Disclosure [Abstract]</t>
  </si>
  <si>
    <t>Contingencies We have a limited guarantee of the borrowings of Pie Squared Pizza, LLC, a subsidiary of Pie Squared Holdings, LLC, in the amount of $575 . We did not believe that payment under this guarantee was probable as of March 26, 2017 . On June 2, 2015, two of our former employees (the “plaintiffs”) filed a collective action under the Fair Labor Standards Act (“FLSA”) and putative class action under New York state law against us in the United States District Court for the Western District of New York. The claim alleges that we have a policy or procedure requiring employees who receive compensation in part through tip credits to perform work that is ineligible for tip credit compensation at a tip credit rate in violation of the FLSA and New York state law. On September 27, 2016, the plaintiffs amended their complaint to include putative class action claims under the laws of seven additional states: Arizona, Colorado, Florida, Illinois, Iowa, Pennsylvania and Wisconsin. We intend to vigorously defend this lawsuit. We believe there is a reasonable possibility of loss related to these claims; however, given the early stage of the case, we are currently unable to determine the potential range of exposure, if any. In addition to the litigation described above, we are involved in various other legal matters arising in the ordinary course of business. In the opinion of management, the ultimate disposition of these other matters will not have a material adverse effect on our consolidated financial position, results of operations, or cash flows.</t>
  </si>
  <si>
    <t>Summary of Significant Accounting Policies (Policies)</t>
  </si>
  <si>
    <t>Recently Issued Accounting Standards</t>
  </si>
  <si>
    <t>In May 2014, the Financial Accounting Standards Board (FASB) issued Accounting Standards Update (ASU) 2014-09 “Revenue with Contracts from Customers (Topic 606).” ASU 2014-09 supersedes the current revenue recognition guidance, including industry-specific guidance. The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In March 2016, the FASB issued ASU 2016-04, “Liabilities - Extinguishments of Liabilities: Recognition of Breakage for Certain Prepaid Stored-Value Products.” ASU 2016-04 provides specific guidance for the derecognition of prepaid stored-value product liabilities. In March 2016, the FASB issued ASU 2016-08, “Revenue from Contracts with Customers: Principal versus Agent Considerations (Reporting Revenue Gross versus Net).” ASU 2016-08 provides specific guidance to determine whether an entity is providing a specified good or service itself or is arranging for the good or service to be provided by another party. In April 2016, the FASB issued ASU 2016-10, “Revenue from Contracts with Customers: Identifying Performance Obligations and Licensing.” ASU 2016-10 provides clarification on the subjects of identifying performance obligations and licensing implementation guidance. The requirements for these standards relating to Topic 606 will be effective for interim and annual periods beginning after December 15, 2017. Early adoption is permitted for interim and annual periods beginning after December 15, 2016. The Company expects to adopt these standards upon their effective date. We do not believe the new revenue recognition standard will materially impact our recognition of restaurant sales from company-owned restaurants or our recognition of continuing royalty fees from franchisees. We believe adoption of the new revenue recognition standard will impact our accounting for other fees charged to franchisees and transactions involving our advertising and gift card fund. Historically, we have recognized revenue from initial franchise fees upon the opening of a franchised restaurant when we performed all of our material obligations and initial services. Upon the adoption of Topic 606, we will generally recognize initial franchise fees over the term of a franchise agreement. We are in the process of implementing this standard as we have drafted certain accounting policies. We will be finalizing accounting policies, selecting our transition method, quantifying the impact of adopting this standard, and designing internal controls during the fiscal year ended December 31, 2017 . We are currently unable to estimate the impact on our consolidated financial statements. In February 2016, the FASB issued ASU 2016-02, “Leases.” ASU 2016-02 requires for lease arrangements spanning more than 12 months, an entity to recognize an asset and liability. The updated guidance is effective for interim and annual periods beginning after December 15, 2018, and early adoption is permitted. We believe the adoption of ASU 2016-02 will materially impact our consolidated financial statements by significantly increasing our non-current assets and non-current liabilities on our consolidated balance sheets in order to record the right of use assets and related lease liabilities for our existing operating leases. Operating leases comprise the majority of our current lease portfolio. In regards to implementation, we are currently reviewing the accounting standard. We are currently unable to estimate the impact on our consolidated financial statements. In January 2017, the FASB issued ASU 2017-04, “Intangibles - Goodwill and Other: Simplifying the Test for Goodwill Impairment.” ASU 2017-04 eliminated Step 2 from the goodwill impairment test which required entities to compute the implied fair value of goodwill by determining the fair value of the reporting unit's assets and liabilities as if they were assets acquired and liabilities assumed in a business combination. Instead of Step 2, entities performing their annual impairment test will recognize an impairment charge for the amount by which the carrying amount exceeds the reporting unit's fair value. Entities will continue to have the option to perform the qualitative assessment for a reporting unit to determine if the quantitative impairment test is necessary. We do not believe the updated requirements will materially impact our consolidated financial statements. We reviewed all other recently issued accounting pronouncements and concluded they are not applicable or not expected to be significant to our operations. Recently Adopted Accounting Standards We adopted the following standard as of December 26, 2016, which did not have a material impact on our consolidated financial statements. In March 2016, the FASB issued ASU 2016-09, “Compensation-Stock Compensation: Improvement to Employee Share-Based Payment Accounting.” ASU 2016-09 provides guidance intended to simplify accounting for share-based payment transactions, including the income tax consequences, classification of awards as either equity or liabilities, and classification on the statement of cash flows. The guidance was effective for interim and annual periods beginning after December 15, 2016. Prospectively, all excess tax benefits and deficiencies are recognized in the income tax expense line item of our consolidated statements of earnings, and are included within our changes in incomes taxes line item on our consolidated statements of cash flows. We are continuing to estimate forfeitures for awards with a requisite service period, basing the accrual of compensation cost on the estimated number of awards that will vest.</t>
  </si>
  <si>
    <t>Fair Value Measurements (Tables)</t>
  </si>
  <si>
    <t>Fair Value, Assets Measured on Recurring and Nonrecurring Basis</t>
  </si>
  <si>
    <t>The following table summarizes the financial instruments measured at fair value in our consolidated balance sheet as of March 26, 2017 : Fair Value Measurements Level 1 Level 2 Level 3 Total Assets Deferred Compensation - Mutual Funds $ 9,660 — — 9,660 Contingent Consideration — — 1,970 1,970 Liabilities Deferred Compensation - Mutual Funds 9,231 — — 9,231 The following table summarizes the financial instruments measured at fair value in our consolidated balance sheet as of December 25, 2016 : Fair Value Measurements Level 1 Level 2 Level 3 Total Assets Deferred Compensation - Mutual Funds $ 9,134 — — 9,134 Contingent Consideration — — 2,140 2,140 Liabilities Deferred Compensation - Mutual Funds 9,014 — — 9,014</t>
  </si>
  <si>
    <t>Schedule of Changes in Assets Measured on Recurring Basis with Unobservable Inputs</t>
  </si>
  <si>
    <t>The following table summarizes the activity within Level 3 instruments: Three Months Ended March 26, March 27, Beginning balance $ 2,140 $ (1,551 ) Mark to market adjustment (170 ) 1,106 Ending balance $ 1,970 $ (445 )</t>
  </si>
  <si>
    <t>Schedule of Changes in Liabilities Measured on Recurring Basis with Unobservable Inputs</t>
  </si>
  <si>
    <t>Property and Equipment (Tables)</t>
  </si>
  <si>
    <t>Property, Plant and Equipment</t>
  </si>
  <si>
    <t>Property and equipment consisted of the following: March 26, December 25, Construction in process $ 13,214 19,120 Buildings 100,298 100,974 Capital leases and buildings under deemed landlord financing 31,467 29,840 Furniture, fixtures, and equipment 390,595 386,233 Leasehold improvements 621,175 614,307 Property and equipment, gross 1,156,749 1,150,474 Less accumulated depreciation (589,535 ) (557,668 ) Property and equipment, net $ 567,214 592,806</t>
  </si>
  <si>
    <t>Reacquired Franchise Rights (Tables)</t>
  </si>
  <si>
    <t>Schedule of Reacquired Franchise Rights</t>
  </si>
  <si>
    <t>Reacquired franchise rights consisted of the following: March 26, December 25, Reacquired franchise rights $ 153,870 153,870 Accumulated amortization (38,210 ) (34,897 ) Reacquired franchise rights, net $ 115,660 118,973</t>
  </si>
  <si>
    <t>Long-Term Debt and Capital Lease Obligations (Tables)</t>
  </si>
  <si>
    <t>Schedule of Line of Credit Facilities</t>
  </si>
  <si>
    <t>Our long-term debt and capital lease obligations consisted of the following: Average interest rate for the three months ended March 26, 2017 Maturity March 26, December 25, 2016 Revolving credit facility 1.9% October 6, 2021 $ 343,000 170,000 Capital lease and deemed landlord financing obligations 8.8% Various through November 2030 40,274 39,057 Total debt and capital lease obligations 383,274 209,057 Less current maturities (4,043 ) (3,745 ) Total long-term debt and capital lease obligations $ 379,231 205,312</t>
  </si>
  <si>
    <t>Stockholders' Equity (Tables)</t>
  </si>
  <si>
    <t>Stock Option Activity</t>
  </si>
  <si>
    <t>Option activity for the three months ended March 26, 2017 is summarized as follows: Number of shares Weighted average exercise price Average remaining contractual life (years) Aggregate intrinsic value Outstanding, December 25, 2016 145,624 $ 129.89 4.1 $ 5,076 Granted 1,670 160.20 Exercised (8,185 ) 84.54 Cancelled (4,567 ) 158.52 Outstanding, March 26, 2017 134,542 $ 132.05 3.9 $ 3,241 Exercisable, March 26, 2017 88,007 $ 117.47 3.2 $ 3,222</t>
  </si>
  <si>
    <t>Restricted Stock and Restricted Stock Units Activity</t>
  </si>
  <si>
    <t>Restricted stock units are contingently issuable shares, and the activity for the three months ended March 26, 2017 was as follows: Number of shares Weighted average grant date fair value Outstanding, December 25, 2016 202,047 $ 160.03 Granted 5,400 166.62 Cancelled (11,671 ) 163.13 Outstanding, March 26, 2017 195,776 $ 160.03</t>
  </si>
  <si>
    <t>Earnings Per Common Share (Tables)</t>
  </si>
  <si>
    <t>Schedule of Earnings Per Share, Basic and Diluted</t>
  </si>
  <si>
    <t xml:space="preserve">The following is a reconciliation of basic and fully diluted earnings per common share for the three -month periods ended March 26, 2017 and March 27, 2016 : Three Months Ended March 26, 2017 Earnings (numerator) Shares (denominator) Per-share amount Net earnings attributable to Buffalo Wild Wings $ 21,549 Earnings per common share 21,549 17,163,341 $ 1.26 Effect of dilutive securities – stock options — 23,896 Earnings per common share – assuming dilution $ 21,549 17,187,237 $ 1.25 Three Months Ended March 27, 2016 Earnings (numerator) Shares (denominator) Per-share amount Net earnings attributable to Buffalo Wild Wings $ 32,773 Earnings per common share 32,773 18,922,040 $ 1.73 Effect of dilutive securities – stock options — 35,044 Earnings per common share – assuming dilution $ 32,773 18,957,084 $ 1.73 </t>
  </si>
  <si>
    <t>Schedule of Antidilutive Securities Excluded from Computation of Earnings Per Share</t>
  </si>
  <si>
    <t>The following is a summary of those securities outstanding at the end of the respective periods, which have been excluded from the fully diluted calculations because the effect on net earnings per common share would have been antidilutive or were performance-granted shares for which the performance criteria had not yet been met: Three months ended March 26, March 27, Stock options 80,566 49,094 Restricted stock units 195,776 183,348</t>
  </si>
  <si>
    <t>Supplemental Disclosures of Cash Flow Information (Tables)</t>
  </si>
  <si>
    <t>Schedule of Cash Flow, Supplemental Disclosures</t>
  </si>
  <si>
    <t xml:space="preserve"> Three months ended March 26, March 27, Cash paid (received) during the period for: Income taxes $ 243 (9,786 ) Interest 2,268 867 Noncash financing and investing transactions: Decrease in property and equipment not yet paid for (8,055 ) (3,326 ) Increase in deemed owner assets and obligations 170 1,490 Increase in other assets and liabilities from hosted software arrangements — 1,151 Increase in capital lease assets and obligations 1,631 —</t>
  </si>
  <si>
    <t>Basis of Financial Statement Presentation (Details) - restaurant</t>
  </si>
  <si>
    <t>Company Owned</t>
  </si>
  <si>
    <t>Real Estate Properties [Line Items]</t>
  </si>
  <si>
    <t>Number of Restaurants</t>
  </si>
  <si>
    <t>Franchise</t>
  </si>
  <si>
    <t>Fair Value Measurements (Details) - Fair Value Measurements - USD ($)</t>
  </si>
  <si>
    <t>Fair Value Measurements (Details) - Fair Value Measurements [Line Items]</t>
  </si>
  <si>
    <t>Deferred compensation, asset</t>
  </si>
  <si>
    <t>Contingent consideration, asset</t>
  </si>
  <si>
    <t>Deferred compensation, liability</t>
  </si>
  <si>
    <t>Fair Value, Changes In Liabilities Measured At Level 3 Fair Value Hierarchy [Roll Forward]</t>
  </si>
  <si>
    <t>Fair Value, Liabilities, Level 1 to Level 2 Transfers, Amount</t>
  </si>
  <si>
    <t>Fair Value, Assets, Level 2 to Level 1 Transfers, Amount</t>
  </si>
  <si>
    <t>Beginning balance</t>
  </si>
  <si>
    <t>Mark to market adjustment</t>
  </si>
  <si>
    <t>Ending balance</t>
  </si>
  <si>
    <t>Property and Equipment (Details) - Property and Equipment - USD ($) $ in Thousands</t>
  </si>
  <si>
    <t>Construction in process</t>
  </si>
  <si>
    <t>Buildings</t>
  </si>
  <si>
    <t>Capital leases and buildings under deemed landlord financing</t>
  </si>
  <si>
    <t>Furniture, fixtures, and equipment</t>
  </si>
  <si>
    <t>Leasehold improvements</t>
  </si>
  <si>
    <t>Property and equipment, gross</t>
  </si>
  <si>
    <t>Less accumulated depreciation</t>
  </si>
  <si>
    <t>Assets under capital lease</t>
  </si>
  <si>
    <t>Amortization of capital leases</t>
  </si>
  <si>
    <t>Depreciation expense</t>
  </si>
  <si>
    <t>Reacquired Franchise Rights (Details) - USD ($) $ in Thousands</t>
  </si>
  <si>
    <t>Finite-Lived Intangible Assets [Line Items]</t>
  </si>
  <si>
    <t>Amortization of intangible assets</t>
  </si>
  <si>
    <t>Franchise Rights</t>
  </si>
  <si>
    <t>Reacquired franchise rights</t>
  </si>
  <si>
    <t>Accumulated amortization</t>
  </si>
  <si>
    <t>Long-Term Debt and Capital Lease Obligations (Details) - USD ($)</t>
  </si>
  <si>
    <t>Oct. 06, 2016</t>
  </si>
  <si>
    <t>Feb. 28, 2013</t>
  </si>
  <si>
    <t>Revolving Credit Facility (Details) [Line Items]</t>
  </si>
  <si>
    <t>Debt and capital lease obligations including current maturities</t>
  </si>
  <si>
    <t>Less current maturities</t>
  </si>
  <si>
    <t>Leverage ratio</t>
  </si>
  <si>
    <t>129.00%</t>
  </si>
  <si>
    <t>Revolving credit facility | Revolving Credit Facility</t>
  </si>
  <si>
    <t>Interest rate during period</t>
  </si>
  <si>
    <t>1.90%</t>
  </si>
  <si>
    <t>Revolving credit facility | Revolving Credit Facility | Minimum</t>
  </si>
  <si>
    <t>Commitment fee (as a percent)</t>
  </si>
  <si>
    <t>0.125%</t>
  </si>
  <si>
    <t>Revolving credit facility | Revolving Credit Facility | Maximum</t>
  </si>
  <si>
    <t>0.25%</t>
  </si>
  <si>
    <t>Revolving credit facility | Revolving Credit Facility | Base Rate | Minimum</t>
  </si>
  <si>
    <t>Basis spread on variable rate (as a percent)</t>
  </si>
  <si>
    <t>0.00%</t>
  </si>
  <si>
    <t>Revolving credit facility | Revolving Credit Facility | Base Rate | Maximum</t>
  </si>
  <si>
    <t>0.75%</t>
  </si>
  <si>
    <t>Revolving credit facility | Revolving Credit Facility | LIBOR | Minimum</t>
  </si>
  <si>
    <t>1.00%</t>
  </si>
  <si>
    <t>Revolving credit facility | Revolving Credit Facility | LIBOR | Maximum</t>
  </si>
  <si>
    <t>1.75%</t>
  </si>
  <si>
    <t>Revolving credit facility | Letter of Credit</t>
  </si>
  <si>
    <t>Line of credit facility</t>
  </si>
  <si>
    <t>Revolving credit facility | Swingline Loan Facility</t>
  </si>
  <si>
    <t>Capital lease and deemed landlord financing obligations</t>
  </si>
  <si>
    <t>8.80%</t>
  </si>
  <si>
    <t>Unsecured Debt | Revolving Credit Facility</t>
  </si>
  <si>
    <t>Stockholders' Equity (Details)</t>
  </si>
  <si>
    <t>Mar. 26, 2017USD ($)installment$ / sharesshares</t>
  </si>
  <si>
    <t>Mar. 27, 2016USD ($)$ / sharesshares</t>
  </si>
  <si>
    <t>Shares repurchased and concurrently retired during period | shares</t>
  </si>
  <si>
    <t>Share-based Compensation Arrangement by Share-based Payment Award [Line Items]</t>
  </si>
  <si>
    <t>Value of shares repurchased and retired during period</t>
  </si>
  <si>
    <t>Closing stock price | $ / shares</t>
  </si>
  <si>
    <t>Weighted average grant date fair value of options (in dollars per share) | $ / shares</t>
  </si>
  <si>
    <t>Fair value of options vested</t>
  </si>
  <si>
    <t>Employee Stock Option</t>
  </si>
  <si>
    <t>Contractual life of share based award</t>
  </si>
  <si>
    <t>7 years</t>
  </si>
  <si>
    <t>Nonvested stock awards, cost not yet recognized</t>
  </si>
  <si>
    <t>Nonvested stock awards, cost not yet recognized, period for recognition</t>
  </si>
  <si>
    <t>2 years 2 months</t>
  </si>
  <si>
    <t>Total intrinsic value of options exercised</t>
  </si>
  <si>
    <t>Number of shares vested | shares</t>
  </si>
  <si>
    <t>Restricted Stock Units (RSUs)</t>
  </si>
  <si>
    <t>Vesting period</t>
  </si>
  <si>
    <t>3 years</t>
  </si>
  <si>
    <t>1 year 11 months 10 days</t>
  </si>
  <si>
    <t>Performance period</t>
  </si>
  <si>
    <t>Restricted Stock Units, Granted, Weighted Average Grant Date Fair Value (in dollars per share) | $ / shares</t>
  </si>
  <si>
    <t>Restricted Stock or Unit Expense</t>
  </si>
  <si>
    <t>Equity Incentive Plan</t>
  </si>
  <si>
    <t>Common stock shares reserved for issuance to employees | shares</t>
  </si>
  <si>
    <t>Shares available for grant | shares</t>
  </si>
  <si>
    <t>Equity Incentive Plan | Incentive Stock Options</t>
  </si>
  <si>
    <t>Number of installments for stock incentive plans | installment</t>
  </si>
  <si>
    <t>Equity Incentive Plan | Nonqualified Stock Options</t>
  </si>
  <si>
    <t>4 years</t>
  </si>
  <si>
    <t>Equity Incentive Plan | Nonqualified Stock Options | Minimum</t>
  </si>
  <si>
    <t>Employee Stock Purchase Plan</t>
  </si>
  <si>
    <t>Employee stock purchase plan, market price less discount (as a percent)</t>
  </si>
  <si>
    <t>85.00%</t>
  </si>
  <si>
    <t>Common Stock</t>
  </si>
  <si>
    <t>Retained Earnings</t>
  </si>
  <si>
    <t>Stockholder's Equity - Stock Options Activity (Details) - USD ($) $ / shares in Units, $ in Thousands</t>
  </si>
  <si>
    <t>Share-based Compensation Arrangement by Share-based Payment Award, Options, Outstanding [Roll Forward]</t>
  </si>
  <si>
    <t>Options Outstanding, Number of Shares Beginning of Period (in shares)</t>
  </si>
  <si>
    <t>Options Granted in Period (in shares)</t>
  </si>
  <si>
    <t>Options Exercises in Period (in shares)</t>
  </si>
  <si>
    <t>Options Canceled in Period (in shares)</t>
  </si>
  <si>
    <t>Options Outstanding, Number of Shares End of Period (in shares)</t>
  </si>
  <si>
    <t>Options Exercisable, Number (in shares)</t>
  </si>
  <si>
    <t>Share-based Compensation Arrangement by Share-based Payment Award, Options, Outstanding, Weighted Average Exercise Price [Abstract]</t>
  </si>
  <si>
    <t>Options Outstanding, Weighted Average Exercise Price Beginning of Period (in Dollars per share)</t>
  </si>
  <si>
    <t>Options Granted in Period, Weighted Average Exercise Price (in Dollars per share)</t>
  </si>
  <si>
    <t>Options Exercised in Period, Weighted Average Exercise Price (in Dollars per share)</t>
  </si>
  <si>
    <t>Options Canceled in Period, Weighted Average Exercise Price (in Dollars per share)</t>
  </si>
  <si>
    <t>Options Outstanding, Weighted Average Exercise Price End of Period (in Dollars per share)</t>
  </si>
  <si>
    <t>Options Exercisable, Weighted Average Exercise Price (in Dollars per share)</t>
  </si>
  <si>
    <t>Share-based Compensation Arrangement by Share-based Payment Award, Options, Additional Disclosures [Abstract]</t>
  </si>
  <si>
    <t>Options Outstanding, Weighted Average Remaining Contractual Term (in years)</t>
  </si>
  <si>
    <t>3 years 11 months 2 days</t>
  </si>
  <si>
    <t>4 years 1 month</t>
  </si>
  <si>
    <t>Options Exercisable, Weighted Average Remaining Contractual Term (in years)</t>
  </si>
  <si>
    <t>3 years 2 months</t>
  </si>
  <si>
    <t>Options Outstanding, Intrinsic Value</t>
  </si>
  <si>
    <t>Options Exercisable, Intrinsic Value</t>
  </si>
  <si>
    <t>Stockholder's Equity - Restricted Stock Activity (Details) - Restricted Stock Units (RSUs)</t>
  </si>
  <si>
    <t>Mar. 26, 2017$ / sharesshares</t>
  </si>
  <si>
    <t>Share-based Compensation Arrangement by Share-based Payment Award, Equity Instruments Other than Options, Nonvested, Number of Shares [Roll Forward]</t>
  </si>
  <si>
    <t>Restricted Stock Units Outstanding Beginning of Period | shares</t>
  </si>
  <si>
    <t>Restricted Stock Units Granted | shares</t>
  </si>
  <si>
    <t>Restricted Stock Units Cancelled | shares</t>
  </si>
  <si>
    <t>Restricted Stock Units Outstanding End of Period | shares</t>
  </si>
  <si>
    <t>Share-based Compensation Arrangement by Share-based Payment Award, Equity Instruments Other than Options, Nonvested, Weighted Average Grant Date Fair Value [Abstract]</t>
  </si>
  <si>
    <t>Restricted Stock Units Outstanding, Weighted Average Grant Date Fair Value, Beginning Balance (in dollars per share) | $ / shares</t>
  </si>
  <si>
    <t>Restricted Stock Units, Canceled, Weighted Average Grant Date Fair Value (in dollars per share) | $ / shares</t>
  </si>
  <si>
    <t>Restricted Stock Units Outstanding, Weighted Average Grant Date Fair Value, Ending Balance (in dollars per share) | $ / shares</t>
  </si>
  <si>
    <t>Earnings Per Common Share - Reconciliation of Basic and Fully Diluted Earnings Per Common Share (Details) - USD ($) $ / shares in Units, $ in Thousands</t>
  </si>
  <si>
    <t>Earnings Per Common Share (Details) - Reconciliation of Basic and Fully Diluted Earnings Per Common Share [Line Items]</t>
  </si>
  <si>
    <t>Net earnings to calculate earnings per share</t>
  </si>
  <si>
    <t>Earnings per common share – assuming dilution</t>
  </si>
  <si>
    <t>Equity Option</t>
  </si>
  <si>
    <t>Effect of dilutive securities – stock options (in shares)</t>
  </si>
  <si>
    <t>Earnings Per Common Share - Securities Excluded From Fully Diluted Calculations (Details) - shares</t>
  </si>
  <si>
    <t>Antidilutive Securities Excluded from Computation of Earnings Per Share [Line Items]</t>
  </si>
  <si>
    <t>Antidilutive securities excluded from fully diluted computations</t>
  </si>
  <si>
    <t>Supplemental Disclosures of Cash Flow Information (Details) - Supplemental Disclosures of Cash Flow Information - USD ($) $ in Thousands</t>
  </si>
  <si>
    <t>Income Taxes Paid</t>
  </si>
  <si>
    <t>Cash paid for income taxes</t>
  </si>
  <si>
    <t>Interest Paid</t>
  </si>
  <si>
    <t>Cash paid for interest</t>
  </si>
  <si>
    <t>Noncash financing and investing transactions:</t>
  </si>
  <si>
    <t>Decrease in property and equipment not yet paid for</t>
  </si>
  <si>
    <t>Increase in deemed owner assets and obligations</t>
  </si>
  <si>
    <t>Increase in other assets and liabilities from hosted software arrangements</t>
  </si>
  <si>
    <t>Increase in capital lease assets and obligations</t>
  </si>
  <si>
    <t>Contingencies (Details) $ in Thousands</t>
  </si>
  <si>
    <t>Mar. 26, 2017USD ($)</t>
  </si>
  <si>
    <t>Pie Squared Pizza, LLC | Guarantee Obligations</t>
  </si>
  <si>
    <t>Guarantor Obligations [Line Items]</t>
  </si>
  <si>
    <t>Loss Contingency, Estimate of Possible Los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24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6140269</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6</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9</v>
      </c>
    </row>
    <row r="4" spans="1:2">
      <c r="A4" s="4" t="s">
        <v>176</v>
      </c>
      <c r="B4" s="4" t="s">
        <v>177</v>
      </c>
    </row>
    <row r="5" spans="1:2">
      <c r="A5" s="4" t="s">
        <v>178</v>
      </c>
      <c r="B5" s="4" t="s">
        <v>179</v>
      </c>
    </row>
    <row r="6" spans="1:2">
      <c r="A6" s="4" t="s">
        <v>180</v>
      </c>
      <c r="B6"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5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8611</v>
      </c>
      <c r="C3" s="7" t="n">
        <v>49266</v>
      </c>
    </row>
    <row r="4" spans="1:3">
      <c r="A4" s="4" t="s">
        <v>31</v>
      </c>
      <c r="B4" s="5" t="n">
        <v>41941</v>
      </c>
      <c r="C4" s="5" t="n">
        <v>34225</v>
      </c>
    </row>
    <row r="5" spans="1:3">
      <c r="A5" s="4" t="s">
        <v>32</v>
      </c>
      <c r="B5" s="5" t="n">
        <v>14917</v>
      </c>
      <c r="C5" s="5" t="n">
        <v>16532</v>
      </c>
    </row>
    <row r="6" spans="1:3">
      <c r="A6" s="4" t="s">
        <v>33</v>
      </c>
      <c r="B6" s="5" t="n">
        <v>7831</v>
      </c>
      <c r="C6" s="5" t="n">
        <v>9075</v>
      </c>
    </row>
    <row r="7" spans="1:3">
      <c r="A7" s="4" t="s">
        <v>34</v>
      </c>
      <c r="B7" s="5" t="n">
        <v>0</v>
      </c>
      <c r="C7" s="5" t="n">
        <v>1018</v>
      </c>
    </row>
    <row r="8" spans="1:3">
      <c r="A8" s="4" t="s">
        <v>35</v>
      </c>
      <c r="B8" s="5" t="n">
        <v>22530</v>
      </c>
      <c r="C8" s="5" t="n">
        <v>66471</v>
      </c>
    </row>
    <row r="9" spans="1:3">
      <c r="A9" s="4" t="s">
        <v>36</v>
      </c>
      <c r="B9" s="5" t="n">
        <v>125830</v>
      </c>
      <c r="C9" s="5" t="n">
        <v>176587</v>
      </c>
    </row>
    <row r="10" spans="1:3">
      <c r="A10" s="4" t="s">
        <v>37</v>
      </c>
      <c r="B10" s="5" t="n">
        <v>567214</v>
      </c>
      <c r="C10" s="5" t="n">
        <v>592806</v>
      </c>
    </row>
    <row r="11" spans="1:3">
      <c r="A11" s="4" t="s">
        <v>38</v>
      </c>
      <c r="B11" s="5" t="n">
        <v>115660</v>
      </c>
      <c r="C11" s="5" t="n">
        <v>118973</v>
      </c>
    </row>
    <row r="12" spans="1:3">
      <c r="A12" s="4" t="s">
        <v>39</v>
      </c>
      <c r="B12" s="5" t="n">
        <v>42331</v>
      </c>
      <c r="C12" s="5" t="n">
        <v>41625</v>
      </c>
    </row>
    <row r="13" spans="1:3">
      <c r="A13" s="4" t="s">
        <v>40</v>
      </c>
      <c r="B13" s="5" t="n">
        <v>117228</v>
      </c>
      <c r="C13" s="5" t="n">
        <v>117228</v>
      </c>
    </row>
    <row r="14" spans="1:3">
      <c r="A14" s="4" t="s">
        <v>41</v>
      </c>
      <c r="B14" s="5" t="n">
        <v>968263</v>
      </c>
      <c r="C14" s="5" t="n">
        <v>1047219</v>
      </c>
    </row>
    <row r="15" spans="1:3">
      <c r="A15" s="3" t="s">
        <v>42</v>
      </c>
    </row>
    <row r="16" spans="1:3">
      <c r="A16" s="4" t="s">
        <v>43</v>
      </c>
      <c r="B16" s="5" t="n">
        <v>4515</v>
      </c>
      <c r="C16" s="5" t="n">
        <v>3089</v>
      </c>
    </row>
    <row r="17" spans="1:3">
      <c r="A17" s="4" t="s">
        <v>44</v>
      </c>
      <c r="B17" s="5" t="n">
        <v>33370</v>
      </c>
      <c r="C17" s="5" t="n">
        <v>45797</v>
      </c>
    </row>
    <row r="18" spans="1:3">
      <c r="A18" s="4" t="s">
        <v>45</v>
      </c>
      <c r="B18" s="5" t="n">
        <v>34672</v>
      </c>
      <c r="C18" s="5" t="n">
        <v>47304</v>
      </c>
    </row>
    <row r="19" spans="1:3">
      <c r="A19" s="4" t="s">
        <v>46</v>
      </c>
      <c r="B19" s="5" t="n">
        <v>31135</v>
      </c>
      <c r="C19" s="5" t="n">
        <v>32347</v>
      </c>
    </row>
    <row r="20" spans="1:3">
      <c r="A20" s="4" t="s">
        <v>47</v>
      </c>
      <c r="B20" s="5" t="n">
        <v>10407</v>
      </c>
      <c r="C20" s="5" t="n">
        <v>0</v>
      </c>
    </row>
    <row r="21" spans="1:3">
      <c r="A21" s="4" t="s">
        <v>48</v>
      </c>
      <c r="B21" s="5" t="n">
        <v>4043</v>
      </c>
      <c r="C21" s="5" t="n">
        <v>3745</v>
      </c>
    </row>
    <row r="22" spans="1:3">
      <c r="A22" s="4" t="s">
        <v>49</v>
      </c>
      <c r="B22" s="5" t="n">
        <v>4542</v>
      </c>
      <c r="C22" s="5" t="n">
        <v>873</v>
      </c>
    </row>
    <row r="23" spans="1:3">
      <c r="A23" s="4" t="s">
        <v>50</v>
      </c>
      <c r="B23" s="5" t="n">
        <v>63322</v>
      </c>
      <c r="C23" s="5" t="n">
        <v>108814</v>
      </c>
    </row>
    <row r="24" spans="1:3">
      <c r="A24" s="4" t="s">
        <v>51</v>
      </c>
      <c r="B24" s="5" t="n">
        <v>186006</v>
      </c>
      <c r="C24" s="5" t="n">
        <v>241969</v>
      </c>
    </row>
    <row r="25" spans="1:3">
      <c r="A25" s="3" t="s">
        <v>52</v>
      </c>
    </row>
    <row r="26" spans="1:3">
      <c r="A26" s="4" t="s">
        <v>53</v>
      </c>
      <c r="B26" s="5" t="n">
        <v>15976</v>
      </c>
      <c r="C26" s="5" t="n">
        <v>16109</v>
      </c>
    </row>
    <row r="27" spans="1:3">
      <c r="A27" s="4" t="s">
        <v>54</v>
      </c>
      <c r="B27" s="5" t="n">
        <v>18686</v>
      </c>
      <c r="C27" s="5" t="n">
        <v>21588</v>
      </c>
    </row>
    <row r="28" spans="1:3">
      <c r="A28" s="4" t="s">
        <v>55</v>
      </c>
      <c r="B28" s="5" t="n">
        <v>379231</v>
      </c>
      <c r="C28" s="5" t="n">
        <v>205312</v>
      </c>
    </row>
    <row r="29" spans="1:3">
      <c r="A29" s="4" t="s">
        <v>56</v>
      </c>
      <c r="B29" s="5" t="n">
        <v>40913</v>
      </c>
      <c r="C29" s="5" t="n">
        <v>44341</v>
      </c>
    </row>
    <row r="30" spans="1:3">
      <c r="A30" s="4" t="s">
        <v>57</v>
      </c>
      <c r="B30" s="5" t="n">
        <v>640812</v>
      </c>
      <c r="C30" s="5" t="n">
        <v>529319</v>
      </c>
    </row>
    <row r="31" spans="1:3">
      <c r="A31" s="4" t="s">
        <v>58</v>
      </c>
      <c r="B31" s="4" t="s">
        <v>59</v>
      </c>
      <c r="C31" s="4" t="s">
        <v>59</v>
      </c>
    </row>
    <row r="32" spans="1:3">
      <c r="A32" s="3" t="s">
        <v>60</v>
      </c>
    </row>
    <row r="33" spans="1:3">
      <c r="A33" s="4" t="s">
        <v>61</v>
      </c>
      <c r="B33" s="5" t="n">
        <v>139927</v>
      </c>
      <c r="C33" s="5" t="n">
        <v>147234</v>
      </c>
    </row>
    <row r="34" spans="1:3">
      <c r="A34" s="4" t="s">
        <v>62</v>
      </c>
      <c r="B34" s="5" t="n">
        <v>191635</v>
      </c>
      <c r="C34" s="5" t="n">
        <v>374683</v>
      </c>
    </row>
    <row r="35" spans="1:3">
      <c r="A35" s="4" t="s">
        <v>63</v>
      </c>
      <c r="B35" s="5" t="n">
        <v>-3810</v>
      </c>
      <c r="C35" s="5" t="n">
        <v>-3878</v>
      </c>
    </row>
    <row r="36" spans="1:3">
      <c r="A36" s="4" t="s">
        <v>64</v>
      </c>
      <c r="B36" s="5" t="n">
        <v>327752</v>
      </c>
      <c r="C36" s="5" t="n">
        <v>518039</v>
      </c>
    </row>
    <row r="37" spans="1:3">
      <c r="A37" s="4" t="s">
        <v>65</v>
      </c>
      <c r="B37" s="5" t="n">
        <v>-301</v>
      </c>
      <c r="C37" s="5" t="n">
        <v>-139</v>
      </c>
    </row>
    <row r="38" spans="1:3">
      <c r="A38" s="4" t="s">
        <v>66</v>
      </c>
      <c r="B38" s="5" t="n">
        <v>327451</v>
      </c>
      <c r="C38" s="5" t="n">
        <v>517900</v>
      </c>
    </row>
    <row r="39" spans="1:3">
      <c r="A39" s="4" t="s">
        <v>67</v>
      </c>
      <c r="B39" s="7" t="n">
        <v>968263</v>
      </c>
      <c r="C39" s="7" t="n">
        <v>1047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5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61</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4</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03</v>
      </c>
      <c r="B1" s="2" t="s">
        <v>2</v>
      </c>
      <c r="C1" s="2" t="s">
        <v>77</v>
      </c>
    </row>
    <row r="2" spans="1:3">
      <c r="A2" s="4" t="s">
        <v>204</v>
      </c>
    </row>
    <row r="3" spans="1:3">
      <c r="A3" s="3" t="s">
        <v>205</v>
      </c>
    </row>
    <row r="4" spans="1:3">
      <c r="A4" s="4" t="s">
        <v>206</v>
      </c>
      <c r="B4" s="5" t="n">
        <v>634</v>
      </c>
      <c r="C4" s="5" t="n">
        <v>603</v>
      </c>
    </row>
    <row r="5" spans="1:3">
      <c r="A5" s="4" t="s">
        <v>207</v>
      </c>
    </row>
    <row r="6" spans="1:3">
      <c r="A6" s="3" t="s">
        <v>205</v>
      </c>
    </row>
    <row r="7" spans="1:3">
      <c r="A7" s="4" t="s">
        <v>206</v>
      </c>
      <c r="B7" s="5" t="n">
        <v>616</v>
      </c>
      <c r="C7" s="5" t="n">
        <v>58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8</v>
      </c>
      <c r="B1" s="2" t="s">
        <v>1</v>
      </c>
    </row>
    <row r="2" spans="1:4">
      <c r="B2" s="2" t="s">
        <v>2</v>
      </c>
      <c r="C2" s="2" t="s">
        <v>77</v>
      </c>
      <c r="D2" s="2" t="s">
        <v>28</v>
      </c>
    </row>
    <row r="3" spans="1:4">
      <c r="A3" s="3" t="s">
        <v>209</v>
      </c>
    </row>
    <row r="4" spans="1:4">
      <c r="A4" s="4" t="s">
        <v>210</v>
      </c>
      <c r="B4" s="7" t="n">
        <v>9660000</v>
      </c>
      <c r="D4" s="7" t="n">
        <v>9134000</v>
      </c>
    </row>
    <row r="5" spans="1:4">
      <c r="A5" s="4" t="s">
        <v>211</v>
      </c>
      <c r="B5" s="5" t="n">
        <v>1970000</v>
      </c>
      <c r="D5" s="5" t="n">
        <v>2140000</v>
      </c>
    </row>
    <row r="6" spans="1:4">
      <c r="A6" s="4" t="s">
        <v>212</v>
      </c>
      <c r="B6" s="5" t="n">
        <v>9231000</v>
      </c>
      <c r="D6" s="5" t="n">
        <v>9014000</v>
      </c>
    </row>
    <row r="7" spans="1:4">
      <c r="A7" s="3" t="s">
        <v>213</v>
      </c>
    </row>
    <row r="8" spans="1:4">
      <c r="A8" s="4" t="s">
        <v>214</v>
      </c>
      <c r="B8" s="5" t="n">
        <v>0</v>
      </c>
      <c r="C8" s="7" t="n">
        <v>0</v>
      </c>
    </row>
    <row r="9" spans="1:4">
      <c r="A9" s="4" t="s">
        <v>215</v>
      </c>
      <c r="B9" s="5" t="n">
        <v>0</v>
      </c>
      <c r="C9" s="5" t="n">
        <v>0</v>
      </c>
    </row>
    <row r="10" spans="1:4">
      <c r="A10" s="9" t="n">
        <v>1</v>
      </c>
    </row>
    <row r="11" spans="1:4">
      <c r="A11" s="3" t="s">
        <v>209</v>
      </c>
    </row>
    <row r="12" spans="1:4">
      <c r="A12" s="4" t="s">
        <v>210</v>
      </c>
      <c r="B12" s="5" t="n">
        <v>9660000</v>
      </c>
      <c r="D12" s="5" t="n">
        <v>9134000</v>
      </c>
    </row>
    <row r="13" spans="1:4">
      <c r="A13" s="4" t="s">
        <v>211</v>
      </c>
      <c r="B13" s="5" t="n">
        <v>0</v>
      </c>
      <c r="D13" s="5" t="n">
        <v>0</v>
      </c>
    </row>
    <row r="14" spans="1:4">
      <c r="A14" s="4" t="s">
        <v>212</v>
      </c>
      <c r="B14" s="5" t="n">
        <v>9231000</v>
      </c>
      <c r="D14" s="5" t="n">
        <v>9014000</v>
      </c>
    </row>
    <row r="15" spans="1:4">
      <c r="A15" s="9" t="n">
        <v>2</v>
      </c>
    </row>
    <row r="16" spans="1:4">
      <c r="A16" s="3" t="s">
        <v>209</v>
      </c>
    </row>
    <row r="17" spans="1:4">
      <c r="A17" s="4" t="s">
        <v>210</v>
      </c>
      <c r="B17" s="5" t="n">
        <v>0</v>
      </c>
      <c r="D17" s="5" t="n">
        <v>0</v>
      </c>
    </row>
    <row r="18" spans="1:4">
      <c r="A18" s="4" t="s">
        <v>211</v>
      </c>
      <c r="B18" s="5" t="n">
        <v>0</v>
      </c>
      <c r="D18" s="5" t="n">
        <v>0</v>
      </c>
    </row>
    <row r="19" spans="1:4">
      <c r="A19" s="4" t="s">
        <v>212</v>
      </c>
      <c r="B19" s="5" t="n">
        <v>0</v>
      </c>
      <c r="D19" s="5" t="n">
        <v>0</v>
      </c>
    </row>
    <row r="20" spans="1:4">
      <c r="A20" s="9" t="n">
        <v>3</v>
      </c>
    </row>
    <row r="21" spans="1:4">
      <c r="A21" s="3" t="s">
        <v>209</v>
      </c>
    </row>
    <row r="22" spans="1:4">
      <c r="A22" s="4" t="s">
        <v>210</v>
      </c>
      <c r="B22" s="5" t="n">
        <v>0</v>
      </c>
      <c r="D22" s="5" t="n">
        <v>0</v>
      </c>
    </row>
    <row r="23" spans="1:4">
      <c r="A23" s="4" t="s">
        <v>211</v>
      </c>
      <c r="B23" s="5" t="n">
        <v>1970000</v>
      </c>
      <c r="D23" s="5" t="n">
        <v>2140000</v>
      </c>
    </row>
    <row r="24" spans="1:4">
      <c r="A24" s="4" t="s">
        <v>212</v>
      </c>
      <c r="B24" s="5" t="n">
        <v>0</v>
      </c>
      <c r="D24" s="7" t="n">
        <v>0</v>
      </c>
    </row>
    <row r="25" spans="1:4">
      <c r="A25" s="3" t="s">
        <v>213</v>
      </c>
    </row>
    <row r="26" spans="1:4">
      <c r="A26" s="4" t="s">
        <v>216</v>
      </c>
      <c r="B26" s="5" t="n">
        <v>2140000</v>
      </c>
      <c r="C26" s="5" t="n">
        <v>-1551000</v>
      </c>
    </row>
    <row r="27" spans="1:4">
      <c r="A27" s="4" t="s">
        <v>217</v>
      </c>
      <c r="B27" s="5" t="n">
        <v>-170000</v>
      </c>
      <c r="C27" s="5" t="n">
        <v>1106000</v>
      </c>
    </row>
    <row r="28" spans="1:4">
      <c r="A28" s="4" t="s">
        <v>218</v>
      </c>
      <c r="B28" s="7" t="n">
        <v>1970000</v>
      </c>
      <c r="C28" s="7" t="n">
        <v>-44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9</v>
      </c>
      <c r="B1" s="2" t="s">
        <v>1</v>
      </c>
    </row>
    <row r="2" spans="1:4">
      <c r="B2" s="2" t="s">
        <v>2</v>
      </c>
      <c r="C2" s="2" t="s">
        <v>77</v>
      </c>
      <c r="D2" s="2" t="s">
        <v>28</v>
      </c>
    </row>
    <row r="3" spans="1:4">
      <c r="A3" s="3" t="s">
        <v>152</v>
      </c>
    </row>
    <row r="4" spans="1:4">
      <c r="A4" s="4" t="s">
        <v>220</v>
      </c>
      <c r="B4" s="7" t="n">
        <v>13214</v>
      </c>
      <c r="D4" s="7" t="n">
        <v>19120</v>
      </c>
    </row>
    <row r="5" spans="1:4">
      <c r="A5" s="4" t="s">
        <v>221</v>
      </c>
      <c r="B5" s="5" t="n">
        <v>100298</v>
      </c>
      <c r="D5" s="5" t="n">
        <v>100974</v>
      </c>
    </row>
    <row r="6" spans="1:4">
      <c r="A6" s="4" t="s">
        <v>222</v>
      </c>
      <c r="B6" s="5" t="n">
        <v>31467</v>
      </c>
      <c r="D6" s="5" t="n">
        <v>29840</v>
      </c>
    </row>
    <row r="7" spans="1:4">
      <c r="A7" s="4" t="s">
        <v>223</v>
      </c>
      <c r="B7" s="5" t="n">
        <v>390595</v>
      </c>
      <c r="D7" s="5" t="n">
        <v>386233</v>
      </c>
    </row>
    <row r="8" spans="1:4">
      <c r="A8" s="4" t="s">
        <v>224</v>
      </c>
      <c r="B8" s="5" t="n">
        <v>621175</v>
      </c>
      <c r="D8" s="5" t="n">
        <v>614307</v>
      </c>
    </row>
    <row r="9" spans="1:4">
      <c r="A9" s="4" t="s">
        <v>225</v>
      </c>
      <c r="B9" s="5" t="n">
        <v>1156749</v>
      </c>
      <c r="D9" s="5" t="n">
        <v>1150474</v>
      </c>
    </row>
    <row r="10" spans="1:4">
      <c r="A10" s="4" t="s">
        <v>226</v>
      </c>
      <c r="B10" s="5" t="n">
        <v>-589535</v>
      </c>
      <c r="D10" s="5" t="n">
        <v>-557668</v>
      </c>
    </row>
    <row r="11" spans="1:4">
      <c r="A11" s="4" t="s">
        <v>37</v>
      </c>
      <c r="B11" s="5" t="n">
        <v>567214</v>
      </c>
      <c r="D11" s="5" t="n">
        <v>592806</v>
      </c>
    </row>
    <row r="12" spans="1:4">
      <c r="A12" s="4" t="s">
        <v>227</v>
      </c>
      <c r="B12" s="5" t="n">
        <v>23701</v>
      </c>
      <c r="D12" s="5" t="n">
        <v>22074</v>
      </c>
    </row>
    <row r="13" spans="1:4">
      <c r="A13" s="4" t="s">
        <v>228</v>
      </c>
      <c r="B13" s="5" t="n">
        <v>4023</v>
      </c>
      <c r="D13" s="7" t="n">
        <v>3422</v>
      </c>
    </row>
    <row r="14" spans="1:4">
      <c r="A14" s="4" t="s">
        <v>229</v>
      </c>
      <c r="B14" s="7" t="n">
        <v>33565</v>
      </c>
      <c r="C14" s="7" t="n">
        <v>3455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30</v>
      </c>
      <c r="B1" s="2" t="s">
        <v>1</v>
      </c>
    </row>
    <row r="2" spans="1:4">
      <c r="B2" s="2" t="s">
        <v>2</v>
      </c>
      <c r="C2" s="2" t="s">
        <v>77</v>
      </c>
      <c r="D2" s="2" t="s">
        <v>28</v>
      </c>
    </row>
    <row r="3" spans="1:4">
      <c r="A3" s="3" t="s">
        <v>231</v>
      </c>
    </row>
    <row r="4" spans="1:4">
      <c r="A4" s="4" t="s">
        <v>232</v>
      </c>
      <c r="B4" s="7" t="n">
        <v>5312</v>
      </c>
      <c r="C4" s="7" t="n">
        <v>2997</v>
      </c>
    </row>
    <row r="5" spans="1:4">
      <c r="A5" s="4" t="s">
        <v>233</v>
      </c>
    </row>
    <row r="6" spans="1:4">
      <c r="A6" s="3" t="s">
        <v>231</v>
      </c>
    </row>
    <row r="7" spans="1:4">
      <c r="A7" s="4" t="s">
        <v>234</v>
      </c>
      <c r="B7" s="5" t="n">
        <v>153870</v>
      </c>
      <c r="D7" s="7" t="n">
        <v>153870</v>
      </c>
    </row>
    <row r="8" spans="1:4">
      <c r="A8" s="4" t="s">
        <v>235</v>
      </c>
      <c r="B8" s="5" t="n">
        <v>-38210</v>
      </c>
      <c r="D8" s="5" t="n">
        <v>-34897</v>
      </c>
    </row>
    <row r="9" spans="1:4">
      <c r="A9" s="4" t="s">
        <v>38</v>
      </c>
      <c r="B9" s="7" t="n">
        <v>115660</v>
      </c>
      <c r="D9" s="7" t="n">
        <v>11897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236</v>
      </c>
      <c r="B1" s="2" t="s">
        <v>237</v>
      </c>
      <c r="C1" s="2" t="s">
        <v>2</v>
      </c>
      <c r="D1" s="2" t="s">
        <v>28</v>
      </c>
      <c r="E1" s="2" t="s">
        <v>238</v>
      </c>
    </row>
    <row r="2" spans="1:5">
      <c r="A2" s="3" t="s">
        <v>239</v>
      </c>
    </row>
    <row r="3" spans="1:5">
      <c r="A3" s="4" t="s">
        <v>240</v>
      </c>
      <c r="C3" s="7" t="n">
        <v>383274000</v>
      </c>
      <c r="D3" s="7" t="n">
        <v>209057000</v>
      </c>
    </row>
    <row r="4" spans="1:5">
      <c r="A4" s="4" t="s">
        <v>241</v>
      </c>
      <c r="C4" s="5" t="n">
        <v>-4043000</v>
      </c>
      <c r="D4" s="5" t="n">
        <v>-3745000</v>
      </c>
    </row>
    <row r="5" spans="1:5">
      <c r="A5" s="4" t="s">
        <v>55</v>
      </c>
      <c r="C5" s="7" t="n">
        <v>379231000</v>
      </c>
      <c r="D5" s="7" t="n">
        <v>205312000</v>
      </c>
    </row>
    <row r="6" spans="1:5">
      <c r="A6" s="4" t="s">
        <v>242</v>
      </c>
      <c r="D6" s="4" t="s">
        <v>243</v>
      </c>
    </row>
    <row r="7" spans="1:5">
      <c r="A7" s="4" t="s">
        <v>244</v>
      </c>
    </row>
    <row r="8" spans="1:5">
      <c r="A8" s="3" t="s">
        <v>239</v>
      </c>
    </row>
    <row r="9" spans="1:5">
      <c r="A9" s="4" t="s">
        <v>245</v>
      </c>
      <c r="C9" s="4" t="s">
        <v>246</v>
      </c>
    </row>
    <row r="10" spans="1:5">
      <c r="A10" s="4" t="s">
        <v>240</v>
      </c>
      <c r="C10" s="7" t="n">
        <v>343000000</v>
      </c>
      <c r="D10" s="7" t="n">
        <v>170000000</v>
      </c>
    </row>
    <row r="11" spans="1:5">
      <c r="A11" s="4" t="s">
        <v>247</v>
      </c>
    </row>
    <row r="12" spans="1:5">
      <c r="A12" s="3" t="s">
        <v>239</v>
      </c>
    </row>
    <row r="13" spans="1:5">
      <c r="A13" s="4" t="s">
        <v>248</v>
      </c>
      <c r="B13" s="4" t="s">
        <v>249</v>
      </c>
    </row>
    <row r="14" spans="1:5">
      <c r="A14" s="4" t="s">
        <v>250</v>
      </c>
    </row>
    <row r="15" spans="1:5">
      <c r="A15" s="3" t="s">
        <v>239</v>
      </c>
    </row>
    <row r="16" spans="1:5">
      <c r="A16" s="4" t="s">
        <v>248</v>
      </c>
      <c r="B16" s="4" t="s">
        <v>251</v>
      </c>
    </row>
    <row r="17" spans="1:5">
      <c r="A17" s="4" t="s">
        <v>252</v>
      </c>
    </row>
    <row r="18" spans="1:5">
      <c r="A18" s="3" t="s">
        <v>239</v>
      </c>
    </row>
    <row r="19" spans="1:5">
      <c r="A19" s="4" t="s">
        <v>253</v>
      </c>
      <c r="B19" s="4" t="s">
        <v>254</v>
      </c>
    </row>
    <row r="20" spans="1:5">
      <c r="A20" s="4" t="s">
        <v>255</v>
      </c>
    </row>
    <row r="21" spans="1:5">
      <c r="A21" s="3" t="s">
        <v>239</v>
      </c>
    </row>
    <row r="22" spans="1:5">
      <c r="A22" s="4" t="s">
        <v>253</v>
      </c>
      <c r="B22" s="4" t="s">
        <v>256</v>
      </c>
    </row>
    <row r="23" spans="1:5">
      <c r="A23" s="4" t="s">
        <v>257</v>
      </c>
    </row>
    <row r="24" spans="1:5">
      <c r="A24" s="3" t="s">
        <v>239</v>
      </c>
    </row>
    <row r="25" spans="1:5">
      <c r="A25" s="4" t="s">
        <v>253</v>
      </c>
      <c r="B25" s="4" t="s">
        <v>258</v>
      </c>
    </row>
    <row r="26" spans="1:5">
      <c r="A26" s="4" t="s">
        <v>259</v>
      </c>
    </row>
    <row r="27" spans="1:5">
      <c r="A27" s="3" t="s">
        <v>239</v>
      </c>
    </row>
    <row r="28" spans="1:5">
      <c r="A28" s="4" t="s">
        <v>253</v>
      </c>
      <c r="B28" s="4" t="s">
        <v>260</v>
      </c>
    </row>
    <row r="29" spans="1:5">
      <c r="A29" s="4" t="s">
        <v>261</v>
      </c>
    </row>
    <row r="30" spans="1:5">
      <c r="A30" s="3" t="s">
        <v>239</v>
      </c>
    </row>
    <row r="31" spans="1:5">
      <c r="A31" s="4" t="s">
        <v>262</v>
      </c>
      <c r="B31" s="7" t="n">
        <v>40000000</v>
      </c>
    </row>
    <row r="32" spans="1:5">
      <c r="A32" s="4" t="s">
        <v>263</v>
      </c>
    </row>
    <row r="33" spans="1:5">
      <c r="A33" s="3" t="s">
        <v>239</v>
      </c>
    </row>
    <row r="34" spans="1:5">
      <c r="A34" s="4" t="s">
        <v>262</v>
      </c>
      <c r="B34" s="7" t="n">
        <v>20000</v>
      </c>
    </row>
    <row r="35" spans="1:5">
      <c r="A35" s="4" t="s">
        <v>264</v>
      </c>
    </row>
    <row r="36" spans="1:5">
      <c r="A36" s="3" t="s">
        <v>239</v>
      </c>
    </row>
    <row r="37" spans="1:5">
      <c r="A37" s="4" t="s">
        <v>245</v>
      </c>
      <c r="C37" s="4" t="s">
        <v>265</v>
      </c>
    </row>
    <row r="38" spans="1:5">
      <c r="A38" s="4" t="s">
        <v>240</v>
      </c>
      <c r="C38" s="7" t="n">
        <v>40274000</v>
      </c>
      <c r="D38" s="7" t="n">
        <v>39057000</v>
      </c>
    </row>
    <row r="39" spans="1:5">
      <c r="A39" s="4" t="s">
        <v>266</v>
      </c>
    </row>
    <row r="40" spans="1:5">
      <c r="A40" s="3" t="s">
        <v>239</v>
      </c>
    </row>
    <row r="41" spans="1:5">
      <c r="A41" s="4" t="s">
        <v>262</v>
      </c>
      <c r="E41" s="7" t="n">
        <v>70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v>
      </c>
      <c r="B1" s="2" t="s">
        <v>2</v>
      </c>
      <c r="C1" s="2" t="s">
        <v>28</v>
      </c>
    </row>
    <row r="2" spans="1:3">
      <c r="A2" s="3" t="s">
        <v>69</v>
      </c>
    </row>
    <row r="3" spans="1:3">
      <c r="A3" s="4" t="s">
        <v>70</v>
      </c>
      <c r="B3" s="7" t="n">
        <v>251</v>
      </c>
      <c r="C3" s="7" t="n">
        <v>251</v>
      </c>
    </row>
    <row r="4" spans="1:3">
      <c r="A4" s="4" t="s">
        <v>71</v>
      </c>
      <c r="B4" s="5" t="n">
        <v>1000000</v>
      </c>
      <c r="C4" s="5" t="n">
        <v>1000000</v>
      </c>
    </row>
    <row r="5" spans="1:3">
      <c r="A5" s="4" t="s">
        <v>72</v>
      </c>
      <c r="B5" s="7" t="n">
        <v>0</v>
      </c>
      <c r="C5" s="7" t="n">
        <v>0</v>
      </c>
    </row>
    <row r="6" spans="1:3">
      <c r="A6" s="4" t="s">
        <v>73</v>
      </c>
      <c r="B6" s="5" t="n">
        <v>44000000</v>
      </c>
      <c r="C6" s="5" t="n">
        <v>44000000</v>
      </c>
    </row>
    <row r="7" spans="1:3">
      <c r="A7" s="4" t="s">
        <v>74</v>
      </c>
      <c r="B7" s="5" t="n">
        <v>16136768</v>
      </c>
      <c r="C7" s="5" t="n">
        <v>17462465</v>
      </c>
    </row>
    <row r="8" spans="1:3">
      <c r="A8" s="4" t="s">
        <v>75</v>
      </c>
      <c r="B8" s="5" t="n">
        <v>16136768</v>
      </c>
      <c r="C8" s="5" t="n">
        <v>174624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48"/>
    <col customWidth="1" max="3" min="3" width="37"/>
  </cols>
  <sheetData>
    <row r="1" spans="1:3">
      <c r="A1" s="1" t="s">
        <v>267</v>
      </c>
      <c r="B1" s="2" t="s">
        <v>1</v>
      </c>
    </row>
    <row r="2" spans="1:3">
      <c r="B2" s="2" t="s">
        <v>268</v>
      </c>
      <c r="C2" s="2" t="s">
        <v>269</v>
      </c>
    </row>
    <row r="3" spans="1:3">
      <c r="A3" s="3" t="s">
        <v>161</v>
      </c>
    </row>
    <row r="4" spans="1:3">
      <c r="A4" s="4" t="s">
        <v>270</v>
      </c>
      <c r="B4" s="5" t="n">
        <v>1362890</v>
      </c>
    </row>
    <row r="5" spans="1:3">
      <c r="A5" s="3" t="s">
        <v>271</v>
      </c>
    </row>
    <row r="6" spans="1:3">
      <c r="A6" s="4" t="s">
        <v>272</v>
      </c>
      <c r="B6" s="7" t="n">
        <v>212250000</v>
      </c>
    </row>
    <row r="7" spans="1:3">
      <c r="A7" s="4" t="s">
        <v>273</v>
      </c>
      <c r="B7" s="8" t="n">
        <v>148.25</v>
      </c>
    </row>
    <row r="8" spans="1:3">
      <c r="A8" s="4" t="s">
        <v>274</v>
      </c>
      <c r="B8" s="8" t="n">
        <v>44.93</v>
      </c>
      <c r="C8" s="7" t="n">
        <v>0</v>
      </c>
    </row>
    <row r="9" spans="1:3">
      <c r="A9" s="4" t="s">
        <v>275</v>
      </c>
      <c r="B9" s="7" t="n">
        <v>19000</v>
      </c>
      <c r="C9" s="7" t="n">
        <v>0</v>
      </c>
    </row>
    <row r="10" spans="1:3">
      <c r="A10" s="4" t="s">
        <v>276</v>
      </c>
    </row>
    <row r="11" spans="1:3">
      <c r="A11" s="3" t="s">
        <v>271</v>
      </c>
    </row>
    <row r="12" spans="1:3">
      <c r="A12" s="4" t="s">
        <v>277</v>
      </c>
      <c r="B12" s="4" t="s">
        <v>278</v>
      </c>
    </row>
    <row r="13" spans="1:3">
      <c r="A13" s="4" t="s">
        <v>279</v>
      </c>
      <c r="B13" s="7" t="n">
        <v>1865000</v>
      </c>
    </row>
    <row r="14" spans="1:3">
      <c r="A14" s="4" t="s">
        <v>280</v>
      </c>
      <c r="B14" s="4" t="s">
        <v>281</v>
      </c>
    </row>
    <row r="15" spans="1:3">
      <c r="A15" s="4" t="s">
        <v>282</v>
      </c>
      <c r="B15" s="7" t="n">
        <v>551000</v>
      </c>
      <c r="C15" s="7" t="n">
        <v>533000</v>
      </c>
    </row>
    <row r="16" spans="1:3">
      <c r="A16" s="4" t="s">
        <v>283</v>
      </c>
      <c r="B16" s="5" t="n">
        <v>0</v>
      </c>
      <c r="C16" s="5" t="n">
        <v>0</v>
      </c>
    </row>
    <row r="17" spans="1:3">
      <c r="A17" s="4" t="s">
        <v>284</v>
      </c>
    </row>
    <row r="18" spans="1:3">
      <c r="A18" s="3" t="s">
        <v>271</v>
      </c>
    </row>
    <row r="19" spans="1:3">
      <c r="A19" s="4" t="s">
        <v>285</v>
      </c>
      <c r="B19" s="4" t="s">
        <v>286</v>
      </c>
    </row>
    <row r="20" spans="1:3">
      <c r="A20" s="4" t="s">
        <v>279</v>
      </c>
      <c r="B20" s="7" t="n">
        <v>1154000</v>
      </c>
    </row>
    <row r="21" spans="1:3">
      <c r="A21" s="4" t="s">
        <v>280</v>
      </c>
      <c r="B21" s="4" t="s">
        <v>287</v>
      </c>
    </row>
    <row r="22" spans="1:3">
      <c r="A22" s="4" t="s">
        <v>288</v>
      </c>
      <c r="B22" s="4" t="s">
        <v>286</v>
      </c>
    </row>
    <row r="23" spans="1:3">
      <c r="A23" s="4" t="s">
        <v>289</v>
      </c>
      <c r="B23" s="8" t="n">
        <v>166.62</v>
      </c>
    </row>
    <row r="24" spans="1:3">
      <c r="A24" s="4" t="s">
        <v>290</v>
      </c>
      <c r="B24" s="7" t="n">
        <v>155000</v>
      </c>
      <c r="C24" s="7" t="n">
        <v>1111000</v>
      </c>
    </row>
    <row r="25" spans="1:3">
      <c r="A25" s="4" t="s">
        <v>291</v>
      </c>
    </row>
    <row r="26" spans="1:3">
      <c r="A26" s="3" t="s">
        <v>271</v>
      </c>
    </row>
    <row r="27" spans="1:3">
      <c r="A27" s="4" t="s">
        <v>292</v>
      </c>
      <c r="B27" s="5" t="n">
        <v>1600000</v>
      </c>
    </row>
    <row r="28" spans="1:3">
      <c r="A28" s="4" t="s">
        <v>293</v>
      </c>
      <c r="B28" s="5" t="n">
        <v>740288</v>
      </c>
    </row>
    <row r="29" spans="1:3">
      <c r="A29" s="4" t="s">
        <v>294</v>
      </c>
    </row>
    <row r="30" spans="1:3">
      <c r="A30" s="3" t="s">
        <v>271</v>
      </c>
    </row>
    <row r="31" spans="1:3">
      <c r="A31" s="4" t="s">
        <v>295</v>
      </c>
      <c r="B31" s="5" t="n">
        <v>4</v>
      </c>
    </row>
    <row r="32" spans="1:3">
      <c r="A32" s="4" t="s">
        <v>296</v>
      </c>
    </row>
    <row r="33" spans="1:3">
      <c r="A33" s="3" t="s">
        <v>271</v>
      </c>
    </row>
    <row r="34" spans="1:3">
      <c r="A34" s="4" t="s">
        <v>285</v>
      </c>
      <c r="B34" s="4" t="s">
        <v>297</v>
      </c>
    </row>
    <row r="35" spans="1:3">
      <c r="A35" s="4" t="s">
        <v>298</v>
      </c>
    </row>
    <row r="36" spans="1:3">
      <c r="A36" s="3" t="s">
        <v>271</v>
      </c>
    </row>
    <row r="37" spans="1:3">
      <c r="A37" s="4" t="s">
        <v>277</v>
      </c>
      <c r="B37" s="4" t="s">
        <v>278</v>
      </c>
    </row>
    <row r="38" spans="1:3">
      <c r="A38" s="4" t="s">
        <v>299</v>
      </c>
    </row>
    <row r="39" spans="1:3">
      <c r="A39" s="3" t="s">
        <v>271</v>
      </c>
    </row>
    <row r="40" spans="1:3">
      <c r="A40" s="4" t="s">
        <v>292</v>
      </c>
      <c r="B40" s="5" t="n">
        <v>600000</v>
      </c>
    </row>
    <row r="41" spans="1:3">
      <c r="A41" s="4" t="s">
        <v>293</v>
      </c>
      <c r="B41" s="5" t="n">
        <v>161139</v>
      </c>
    </row>
    <row r="42" spans="1:3">
      <c r="A42" s="4" t="s">
        <v>300</v>
      </c>
      <c r="B42" s="4" t="s">
        <v>301</v>
      </c>
    </row>
    <row r="43" spans="1:3">
      <c r="A43" s="4" t="s">
        <v>302</v>
      </c>
    </row>
    <row r="44" spans="1:3">
      <c r="A44" s="3" t="s">
        <v>271</v>
      </c>
    </row>
    <row r="45" spans="1:3">
      <c r="A45" s="4" t="s">
        <v>272</v>
      </c>
      <c r="B45" s="7" t="n">
        <v>7653000</v>
      </c>
    </row>
    <row r="46" spans="1:3">
      <c r="A46" s="4" t="s">
        <v>303</v>
      </c>
    </row>
    <row r="47" spans="1:3">
      <c r="A47" s="3" t="s">
        <v>271</v>
      </c>
    </row>
    <row r="48" spans="1:3">
      <c r="A48" s="4" t="s">
        <v>272</v>
      </c>
      <c r="B48" s="7" t="n">
        <v>204597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304</v>
      </c>
      <c r="B1" s="2" t="s">
        <v>1</v>
      </c>
    </row>
    <row r="2" spans="1:4">
      <c r="B2" s="2" t="s">
        <v>2</v>
      </c>
      <c r="C2" s="2" t="s">
        <v>77</v>
      </c>
      <c r="D2" s="2" t="s">
        <v>28</v>
      </c>
    </row>
    <row r="3" spans="1:4">
      <c r="A3" s="3" t="s">
        <v>305</v>
      </c>
    </row>
    <row r="4" spans="1:4">
      <c r="A4" s="4" t="s">
        <v>306</v>
      </c>
      <c r="B4" s="5" t="n">
        <v>145624</v>
      </c>
    </row>
    <row r="5" spans="1:4">
      <c r="A5" s="4" t="s">
        <v>307</v>
      </c>
      <c r="B5" s="5" t="n">
        <v>1670</v>
      </c>
    </row>
    <row r="6" spans="1:4">
      <c r="A6" s="4" t="s">
        <v>308</v>
      </c>
      <c r="B6" s="5" t="n">
        <v>-8185</v>
      </c>
    </row>
    <row r="7" spans="1:4">
      <c r="A7" s="4" t="s">
        <v>309</v>
      </c>
      <c r="B7" s="5" t="n">
        <v>-4567</v>
      </c>
    </row>
    <row r="8" spans="1:4">
      <c r="A8" s="4" t="s">
        <v>310</v>
      </c>
      <c r="B8" s="5" t="n">
        <v>134542</v>
      </c>
    </row>
    <row r="9" spans="1:4">
      <c r="A9" s="4" t="s">
        <v>311</v>
      </c>
      <c r="B9" s="5" t="n">
        <v>88007</v>
      </c>
    </row>
    <row r="10" spans="1:4">
      <c r="A10" s="3" t="s">
        <v>312</v>
      </c>
    </row>
    <row r="11" spans="1:4">
      <c r="A11" s="4" t="s">
        <v>313</v>
      </c>
      <c r="B11" s="8" t="n">
        <v>129.89</v>
      </c>
    </row>
    <row r="12" spans="1:4">
      <c r="A12" s="4" t="s">
        <v>314</v>
      </c>
      <c r="B12" s="10" t="n">
        <v>160.2</v>
      </c>
    </row>
    <row r="13" spans="1:4">
      <c r="A13" s="4" t="s">
        <v>315</v>
      </c>
      <c r="B13" s="10" t="n">
        <v>84.54000000000001</v>
      </c>
    </row>
    <row r="14" spans="1:4">
      <c r="A14" s="4" t="s">
        <v>316</v>
      </c>
      <c r="B14" s="10" t="n">
        <v>158.52</v>
      </c>
    </row>
    <row r="15" spans="1:4">
      <c r="A15" s="4" t="s">
        <v>317</v>
      </c>
      <c r="B15" s="10" t="n">
        <v>132.05</v>
      </c>
    </row>
    <row r="16" spans="1:4">
      <c r="A16" s="4" t="s">
        <v>318</v>
      </c>
      <c r="B16" s="8" t="n">
        <v>117.47</v>
      </c>
    </row>
    <row r="17" spans="1:4">
      <c r="A17" s="3" t="s">
        <v>319</v>
      </c>
    </row>
    <row r="18" spans="1:4">
      <c r="A18" s="4" t="s">
        <v>320</v>
      </c>
      <c r="B18" s="4" t="s">
        <v>321</v>
      </c>
      <c r="C18" s="4" t="s">
        <v>322</v>
      </c>
    </row>
    <row r="19" spans="1:4">
      <c r="A19" s="4" t="s">
        <v>323</v>
      </c>
      <c r="B19" s="4" t="s">
        <v>324</v>
      </c>
    </row>
    <row r="20" spans="1:4">
      <c r="A20" s="4" t="s">
        <v>325</v>
      </c>
      <c r="B20" s="7" t="n">
        <v>3241</v>
      </c>
      <c r="D20" s="7" t="n">
        <v>5076</v>
      </c>
    </row>
    <row r="21" spans="1:4">
      <c r="A21" s="4" t="s">
        <v>326</v>
      </c>
      <c r="B21" s="7" t="n">
        <v>322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27</v>
      </c>
      <c r="B1" s="2" t="s">
        <v>1</v>
      </c>
    </row>
    <row r="2" spans="1:2">
      <c r="B2" s="2" t="s">
        <v>328</v>
      </c>
    </row>
    <row r="3" spans="1:2">
      <c r="A3" s="3" t="s">
        <v>329</v>
      </c>
    </row>
    <row r="4" spans="1:2">
      <c r="A4" s="4" t="s">
        <v>330</v>
      </c>
      <c r="B4" s="5" t="n">
        <v>202047</v>
      </c>
    </row>
    <row r="5" spans="1:2">
      <c r="A5" s="4" t="s">
        <v>331</v>
      </c>
      <c r="B5" s="5" t="n">
        <v>5400</v>
      </c>
    </row>
    <row r="6" spans="1:2">
      <c r="A6" s="4" t="s">
        <v>332</v>
      </c>
      <c r="B6" s="5" t="n">
        <v>-11671</v>
      </c>
    </row>
    <row r="7" spans="1:2">
      <c r="A7" s="4" t="s">
        <v>333</v>
      </c>
      <c r="B7" s="5" t="n">
        <v>195776</v>
      </c>
    </row>
    <row r="8" spans="1:2">
      <c r="A8" s="3" t="s">
        <v>334</v>
      </c>
    </row>
    <row r="9" spans="1:2">
      <c r="A9" s="4" t="s">
        <v>335</v>
      </c>
      <c r="B9" s="8" t="n">
        <v>160.03</v>
      </c>
    </row>
    <row r="10" spans="1:2">
      <c r="A10" s="4" t="s">
        <v>289</v>
      </c>
      <c r="B10" s="10" t="n">
        <v>166.62</v>
      </c>
    </row>
    <row r="11" spans="1:2">
      <c r="A11" s="4" t="s">
        <v>336</v>
      </c>
      <c r="B11" s="10" t="n">
        <v>163.13</v>
      </c>
    </row>
    <row r="12" spans="1:2">
      <c r="A12" s="4" t="s">
        <v>337</v>
      </c>
      <c r="B12" s="8" t="n">
        <v>160.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7</v>
      </c>
    </row>
    <row r="3" spans="1:3">
      <c r="A3" s="3" t="s">
        <v>339</v>
      </c>
    </row>
    <row r="4" spans="1:3">
      <c r="A4" s="4" t="s">
        <v>98</v>
      </c>
      <c r="B4" s="7" t="n">
        <v>21549</v>
      </c>
      <c r="C4" s="7" t="n">
        <v>32773</v>
      </c>
    </row>
    <row r="5" spans="1:3">
      <c r="A5" s="4" t="s">
        <v>340</v>
      </c>
      <c r="B5" s="7" t="n">
        <v>21549</v>
      </c>
      <c r="C5" s="7" t="n">
        <v>32773</v>
      </c>
    </row>
    <row r="6" spans="1:3">
      <c r="A6" s="4" t="s">
        <v>101</v>
      </c>
      <c r="B6" s="5" t="n">
        <v>17163341</v>
      </c>
      <c r="C6" s="5" t="n">
        <v>18922040</v>
      </c>
    </row>
    <row r="7" spans="1:3">
      <c r="A7" s="4" t="s">
        <v>99</v>
      </c>
      <c r="B7" s="8" t="n">
        <v>1.26</v>
      </c>
      <c r="C7" s="8" t="n">
        <v>1.73</v>
      </c>
    </row>
    <row r="8" spans="1:3">
      <c r="A8" s="4" t="s">
        <v>341</v>
      </c>
      <c r="B8" s="7" t="n">
        <v>21549</v>
      </c>
      <c r="C8" s="7" t="n">
        <v>32773</v>
      </c>
    </row>
    <row r="9" spans="1:3">
      <c r="A9" s="4" t="s">
        <v>102</v>
      </c>
      <c r="B9" s="5" t="n">
        <v>17187237</v>
      </c>
      <c r="C9" s="5" t="n">
        <v>18957084</v>
      </c>
    </row>
    <row r="10" spans="1:3">
      <c r="A10" s="4" t="s">
        <v>100</v>
      </c>
      <c r="B10" s="8" t="n">
        <v>1.25</v>
      </c>
      <c r="C10" s="8" t="n">
        <v>1.73</v>
      </c>
    </row>
    <row r="11" spans="1:3">
      <c r="A11" s="4" t="s">
        <v>342</v>
      </c>
    </row>
    <row r="12" spans="1:3">
      <c r="A12" s="3" t="s">
        <v>339</v>
      </c>
    </row>
    <row r="13" spans="1:3">
      <c r="A13" s="4" t="s">
        <v>343</v>
      </c>
      <c r="B13" s="5" t="n">
        <v>23896</v>
      </c>
      <c r="C13" s="5" t="n">
        <v>350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7</v>
      </c>
    </row>
    <row r="3" spans="1:3">
      <c r="A3" s="4" t="s">
        <v>342</v>
      </c>
    </row>
    <row r="4" spans="1:3">
      <c r="A4" s="3" t="s">
        <v>345</v>
      </c>
    </row>
    <row r="5" spans="1:3">
      <c r="A5" s="4" t="s">
        <v>346</v>
      </c>
      <c r="B5" s="5" t="n">
        <v>80566</v>
      </c>
      <c r="C5" s="5" t="n">
        <v>49094</v>
      </c>
    </row>
    <row r="6" spans="1:3">
      <c r="A6" s="4" t="s">
        <v>284</v>
      </c>
    </row>
    <row r="7" spans="1:3">
      <c r="A7" s="3" t="s">
        <v>345</v>
      </c>
    </row>
    <row r="8" spans="1:3">
      <c r="A8" s="4" t="s">
        <v>346</v>
      </c>
      <c r="B8" s="5" t="n">
        <v>195776</v>
      </c>
      <c r="C8" s="5" t="n">
        <v>1833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7</v>
      </c>
    </row>
    <row r="3" spans="1:3">
      <c r="A3" s="3" t="s">
        <v>348</v>
      </c>
    </row>
    <row r="4" spans="1:3">
      <c r="A4" s="4" t="s">
        <v>349</v>
      </c>
      <c r="B4" s="7" t="n">
        <v>243</v>
      </c>
      <c r="C4" s="7" t="n">
        <v>-9786</v>
      </c>
    </row>
    <row r="5" spans="1:3">
      <c r="A5" s="3" t="s">
        <v>350</v>
      </c>
    </row>
    <row r="6" spans="1:3">
      <c r="A6" s="4" t="s">
        <v>351</v>
      </c>
      <c r="B6" s="5" t="n">
        <v>2268</v>
      </c>
      <c r="C6" s="5" t="n">
        <v>867</v>
      </c>
    </row>
    <row r="7" spans="1:3">
      <c r="A7" s="3" t="s">
        <v>352</v>
      </c>
    </row>
    <row r="8" spans="1:3">
      <c r="A8" s="4" t="s">
        <v>353</v>
      </c>
      <c r="B8" s="5" t="n">
        <v>-8055</v>
      </c>
      <c r="C8" s="5" t="n">
        <v>-3326</v>
      </c>
    </row>
    <row r="9" spans="1:3">
      <c r="A9" s="4" t="s">
        <v>354</v>
      </c>
      <c r="B9" s="5" t="n">
        <v>170</v>
      </c>
      <c r="C9" s="5" t="n">
        <v>1490</v>
      </c>
    </row>
    <row r="10" spans="1:3">
      <c r="A10" s="4" t="s">
        <v>355</v>
      </c>
      <c r="B10" s="5" t="n">
        <v>0</v>
      </c>
      <c r="C10" s="5" t="n">
        <v>1151</v>
      </c>
    </row>
    <row r="11" spans="1:3">
      <c r="A11" s="4" t="s">
        <v>356</v>
      </c>
      <c r="B11" s="7" t="n">
        <v>1631</v>
      </c>
      <c r="C11"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57</v>
      </c>
      <c r="B1" s="2" t="s">
        <v>358</v>
      </c>
    </row>
    <row r="2" spans="1:2">
      <c r="A2" s="4" t="s">
        <v>359</v>
      </c>
    </row>
    <row r="3" spans="1:2">
      <c r="A3" s="3" t="s">
        <v>360</v>
      </c>
    </row>
    <row r="4" spans="1:2">
      <c r="A4" s="4" t="s">
        <v>361</v>
      </c>
      <c r="B4" s="7" t="n">
        <v>5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509205</v>
      </c>
      <c r="C4" s="7" t="n">
        <v>483911</v>
      </c>
    </row>
    <row r="5" spans="1:3">
      <c r="A5" s="4" t="s">
        <v>80</v>
      </c>
      <c r="B5" s="5" t="n">
        <v>25558</v>
      </c>
      <c r="C5" s="5" t="n">
        <v>24346</v>
      </c>
    </row>
    <row r="6" spans="1:3">
      <c r="A6" s="4" t="s">
        <v>81</v>
      </c>
      <c r="B6" s="5" t="n">
        <v>534763</v>
      </c>
      <c r="C6" s="5" t="n">
        <v>508257</v>
      </c>
    </row>
    <row r="7" spans="1:3">
      <c r="A7" s="3" t="s">
        <v>82</v>
      </c>
    </row>
    <row r="8" spans="1:3">
      <c r="A8" s="4" t="s">
        <v>83</v>
      </c>
      <c r="B8" s="5" t="n">
        <v>160001</v>
      </c>
      <c r="C8" s="5" t="n">
        <v>143823</v>
      </c>
    </row>
    <row r="9" spans="1:3">
      <c r="A9" s="4" t="s">
        <v>84</v>
      </c>
      <c r="B9" s="5" t="n">
        <v>161034</v>
      </c>
      <c r="C9" s="5" t="n">
        <v>149129</v>
      </c>
    </row>
    <row r="10" spans="1:3">
      <c r="A10" s="4" t="s">
        <v>85</v>
      </c>
      <c r="B10" s="5" t="n">
        <v>77540</v>
      </c>
      <c r="C10" s="5" t="n">
        <v>69680</v>
      </c>
    </row>
    <row r="11" spans="1:3">
      <c r="A11" s="4" t="s">
        <v>86</v>
      </c>
      <c r="B11" s="5" t="n">
        <v>28463</v>
      </c>
      <c r="C11" s="5" t="n">
        <v>26723</v>
      </c>
    </row>
    <row r="12" spans="1:3">
      <c r="A12" s="4" t="s">
        <v>87</v>
      </c>
      <c r="B12" s="5" t="n">
        <v>38877</v>
      </c>
      <c r="C12" s="5" t="n">
        <v>37549</v>
      </c>
    </row>
    <row r="13" spans="1:3">
      <c r="A13" s="4" t="s">
        <v>88</v>
      </c>
      <c r="B13" s="5" t="n">
        <v>32752</v>
      </c>
      <c r="C13" s="5" t="n">
        <v>31665</v>
      </c>
    </row>
    <row r="14" spans="1:3">
      <c r="A14" s="4" t="s">
        <v>89</v>
      </c>
      <c r="B14" s="5" t="n">
        <v>587</v>
      </c>
      <c r="C14" s="5" t="n">
        <v>1863</v>
      </c>
    </row>
    <row r="15" spans="1:3">
      <c r="A15" s="4" t="s">
        <v>90</v>
      </c>
      <c r="B15" s="5" t="n">
        <v>1728</v>
      </c>
      <c r="C15" s="5" t="n">
        <v>1222</v>
      </c>
    </row>
    <row r="16" spans="1:3">
      <c r="A16" s="4" t="s">
        <v>91</v>
      </c>
      <c r="B16" s="5" t="n">
        <v>500982</v>
      </c>
      <c r="C16" s="5" t="n">
        <v>461654</v>
      </c>
    </row>
    <row r="17" spans="1:3">
      <c r="A17" s="4" t="s">
        <v>92</v>
      </c>
      <c r="B17" s="5" t="n">
        <v>33781</v>
      </c>
      <c r="C17" s="5" t="n">
        <v>46603</v>
      </c>
    </row>
    <row r="18" spans="1:3">
      <c r="A18" s="4" t="s">
        <v>93</v>
      </c>
      <c r="B18" s="5" t="n">
        <v>2358</v>
      </c>
      <c r="C18" s="5" t="n">
        <v>840</v>
      </c>
    </row>
    <row r="19" spans="1:3">
      <c r="A19" s="4" t="s">
        <v>93</v>
      </c>
      <c r="B19" s="5" t="n">
        <v>1160</v>
      </c>
      <c r="C19" s="5" t="n">
        <v>-867</v>
      </c>
    </row>
    <row r="20" spans="1:3">
      <c r="A20" s="4" t="s">
        <v>94</v>
      </c>
      <c r="B20" s="5" t="n">
        <v>30263</v>
      </c>
      <c r="C20" s="5" t="n">
        <v>46630</v>
      </c>
    </row>
    <row r="21" spans="1:3">
      <c r="A21" s="4" t="s">
        <v>95</v>
      </c>
      <c r="B21" s="5" t="n">
        <v>8876</v>
      </c>
      <c r="C21" s="5" t="n">
        <v>13952</v>
      </c>
    </row>
    <row r="22" spans="1:3">
      <c r="A22" s="4" t="s">
        <v>96</v>
      </c>
      <c r="B22" s="5" t="n">
        <v>21387</v>
      </c>
      <c r="C22" s="5" t="n">
        <v>32678</v>
      </c>
    </row>
    <row r="23" spans="1:3">
      <c r="A23" s="4" t="s">
        <v>97</v>
      </c>
      <c r="B23" s="5" t="n">
        <v>-162</v>
      </c>
      <c r="C23" s="5" t="n">
        <v>-95</v>
      </c>
    </row>
    <row r="24" spans="1:3">
      <c r="A24" s="4" t="s">
        <v>98</v>
      </c>
      <c r="B24" s="7" t="n">
        <v>21549</v>
      </c>
      <c r="C24" s="7" t="n">
        <v>32773</v>
      </c>
    </row>
    <row r="25" spans="1:3">
      <c r="A25" s="4" t="s">
        <v>99</v>
      </c>
      <c r="B25" s="8" t="n">
        <v>1.26</v>
      </c>
      <c r="C25" s="8" t="n">
        <v>1.73</v>
      </c>
    </row>
    <row r="26" spans="1:3">
      <c r="A26" s="4" t="s">
        <v>100</v>
      </c>
      <c r="B26" s="8" t="n">
        <v>1.25</v>
      </c>
      <c r="C26" s="8" t="n">
        <v>1.73</v>
      </c>
    </row>
    <row r="27" spans="1:3">
      <c r="A27" s="4" t="s">
        <v>101</v>
      </c>
      <c r="B27" s="5" t="n">
        <v>17163341</v>
      </c>
      <c r="C27" s="5" t="n">
        <v>18922040</v>
      </c>
    </row>
    <row r="28" spans="1:3">
      <c r="A28" s="4" t="s">
        <v>102</v>
      </c>
      <c r="B28" s="5" t="n">
        <v>17187237</v>
      </c>
      <c r="C28" s="5" t="n">
        <v>189570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3</v>
      </c>
      <c r="B1" s="2" t="s">
        <v>1</v>
      </c>
    </row>
    <row r="2" spans="1:3">
      <c r="B2" s="2" t="s">
        <v>2</v>
      </c>
      <c r="C2" s="2" t="s">
        <v>77</v>
      </c>
    </row>
    <row r="3" spans="1:3">
      <c r="A3" s="3" t="s">
        <v>104</v>
      </c>
    </row>
    <row r="4" spans="1:3">
      <c r="A4" s="4" t="s">
        <v>96</v>
      </c>
      <c r="B4" s="7" t="n">
        <v>21387</v>
      </c>
      <c r="C4" s="7" t="n">
        <v>32678</v>
      </c>
    </row>
    <row r="5" spans="1:3">
      <c r="A5" s="3" t="s">
        <v>105</v>
      </c>
    </row>
    <row r="6" spans="1:3">
      <c r="A6" s="4" t="s">
        <v>106</v>
      </c>
      <c r="B6" s="5" t="n">
        <v>-68</v>
      </c>
      <c r="C6" s="5" t="n">
        <v>-247</v>
      </c>
    </row>
    <row r="7" spans="1:3">
      <c r="A7" s="4" t="s">
        <v>107</v>
      </c>
      <c r="B7" s="5" t="n">
        <v>-68</v>
      </c>
      <c r="C7" s="5" t="n">
        <v>-247</v>
      </c>
    </row>
    <row r="8" spans="1:3">
      <c r="A8" s="4" t="s">
        <v>108</v>
      </c>
      <c r="B8" s="5" t="n">
        <v>21455</v>
      </c>
      <c r="C8" s="5" t="n">
        <v>32925</v>
      </c>
    </row>
    <row r="9" spans="1:3">
      <c r="A9" s="4" t="s">
        <v>109</v>
      </c>
      <c r="B9" s="5" t="n">
        <v>-162</v>
      </c>
      <c r="C9" s="5" t="n">
        <v>-95</v>
      </c>
    </row>
    <row r="10" spans="1:3">
      <c r="A10" s="4" t="s">
        <v>110</v>
      </c>
      <c r="B10" s="7" t="n">
        <v>21617</v>
      </c>
      <c r="C10" s="7" t="n">
        <v>330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1</v>
      </c>
      <c r="B1" s="2" t="s">
        <v>1</v>
      </c>
    </row>
    <row r="2" spans="1:3">
      <c r="B2" s="2" t="s">
        <v>2</v>
      </c>
      <c r="C2" s="2" t="s">
        <v>77</v>
      </c>
    </row>
    <row r="3" spans="1:3">
      <c r="A3" s="3" t="s">
        <v>112</v>
      </c>
    </row>
    <row r="4" spans="1:3">
      <c r="A4" s="4" t="s">
        <v>96</v>
      </c>
      <c r="B4" s="7" t="n">
        <v>21387</v>
      </c>
      <c r="C4" s="7" t="n">
        <v>32678</v>
      </c>
    </row>
    <row r="5" spans="1:3">
      <c r="A5" s="3" t="s">
        <v>113</v>
      </c>
    </row>
    <row r="6" spans="1:3">
      <c r="A6" s="4" t="s">
        <v>87</v>
      </c>
      <c r="B6" s="5" t="n">
        <v>38877</v>
      </c>
      <c r="C6" s="5" t="n">
        <v>37549</v>
      </c>
    </row>
    <row r="7" spans="1:3">
      <c r="A7" s="4" t="s">
        <v>114</v>
      </c>
      <c r="B7" s="5" t="n">
        <v>1728</v>
      </c>
      <c r="C7" s="5" t="n">
        <v>1222</v>
      </c>
    </row>
    <row r="8" spans="1:3">
      <c r="A8" s="4" t="s">
        <v>115</v>
      </c>
      <c r="B8" s="5" t="n">
        <v>1911</v>
      </c>
      <c r="C8" s="5" t="n">
        <v>2067</v>
      </c>
    </row>
    <row r="9" spans="1:3">
      <c r="A9" s="4" t="s">
        <v>54</v>
      </c>
      <c r="B9" s="5" t="n">
        <v>-2902</v>
      </c>
      <c r="C9" s="5" t="n">
        <v>858</v>
      </c>
    </row>
    <row r="10" spans="1:3">
      <c r="A10" s="4" t="s">
        <v>116</v>
      </c>
      <c r="B10" s="5" t="n">
        <v>617</v>
      </c>
      <c r="C10" s="5" t="n">
        <v>1404</v>
      </c>
    </row>
    <row r="11" spans="1:3">
      <c r="A11" s="4" t="s">
        <v>117</v>
      </c>
      <c r="B11" s="5" t="n">
        <v>0</v>
      </c>
      <c r="C11" s="5" t="n">
        <v>-33</v>
      </c>
    </row>
    <row r="12" spans="1:3">
      <c r="A12" s="4" t="s">
        <v>118</v>
      </c>
      <c r="B12" s="5" t="n">
        <v>170</v>
      </c>
      <c r="C12" s="5" t="n">
        <v>-1106</v>
      </c>
    </row>
    <row r="13" spans="1:3">
      <c r="A13" s="4" t="s">
        <v>119</v>
      </c>
      <c r="B13" s="5" t="n">
        <v>1363</v>
      </c>
      <c r="C13" s="5" t="n">
        <v>158</v>
      </c>
    </row>
    <row r="14" spans="1:3">
      <c r="A14" s="3" t="s">
        <v>120</v>
      </c>
    </row>
    <row r="15" spans="1:3">
      <c r="A15" s="4" t="s">
        <v>121</v>
      </c>
      <c r="B15" s="5" t="n">
        <v>0</v>
      </c>
      <c r="C15" s="5" t="n">
        <v>-104</v>
      </c>
    </row>
    <row r="16" spans="1:3">
      <c r="A16" s="4" t="s">
        <v>122</v>
      </c>
      <c r="B16" s="5" t="n">
        <v>-10051</v>
      </c>
      <c r="C16" s="5" t="n">
        <v>-1297</v>
      </c>
    </row>
    <row r="17" spans="1:3">
      <c r="A17" s="4" t="s">
        <v>32</v>
      </c>
      <c r="B17" s="5" t="n">
        <v>1619</v>
      </c>
      <c r="C17" s="5" t="n">
        <v>806</v>
      </c>
    </row>
    <row r="18" spans="1:3">
      <c r="A18" s="4" t="s">
        <v>33</v>
      </c>
      <c r="B18" s="5" t="n">
        <v>1245</v>
      </c>
      <c r="C18" s="5" t="n">
        <v>889</v>
      </c>
    </row>
    <row r="19" spans="1:3">
      <c r="A19" s="4" t="s">
        <v>39</v>
      </c>
      <c r="B19" s="5" t="n">
        <v>-2927</v>
      </c>
      <c r="C19" s="5" t="n">
        <v>-428</v>
      </c>
    </row>
    <row r="20" spans="1:3">
      <c r="A20" s="4" t="s">
        <v>43</v>
      </c>
      <c r="B20" s="5" t="n">
        <v>1426</v>
      </c>
      <c r="C20" s="5" t="n">
        <v>-181</v>
      </c>
    </row>
    <row r="21" spans="1:3">
      <c r="A21" s="4" t="s">
        <v>44</v>
      </c>
      <c r="B21" s="5" t="n">
        <v>-4378</v>
      </c>
      <c r="C21" s="5" t="n">
        <v>-706</v>
      </c>
    </row>
    <row r="22" spans="1:3">
      <c r="A22" s="4" t="s">
        <v>123</v>
      </c>
      <c r="B22" s="5" t="n">
        <v>11425</v>
      </c>
      <c r="C22" s="5" t="n">
        <v>22813</v>
      </c>
    </row>
    <row r="23" spans="1:3">
      <c r="A23" s="4" t="s">
        <v>46</v>
      </c>
      <c r="B23" s="5" t="n">
        <v>-12658</v>
      </c>
      <c r="C23" s="5" t="n">
        <v>-19488</v>
      </c>
    </row>
    <row r="24" spans="1:3">
      <c r="A24" s="4" t="s">
        <v>124</v>
      </c>
      <c r="B24" s="5" t="n">
        <v>48852</v>
      </c>
      <c r="C24" s="5" t="n">
        <v>77101</v>
      </c>
    </row>
    <row r="25" spans="1:3">
      <c r="A25" s="3" t="s">
        <v>125</v>
      </c>
    </row>
    <row r="26" spans="1:3">
      <c r="A26" s="4" t="s">
        <v>126</v>
      </c>
      <c r="B26" s="5" t="n">
        <v>-17140</v>
      </c>
      <c r="C26" s="5" t="n">
        <v>-34094</v>
      </c>
    </row>
    <row r="27" spans="1:3">
      <c r="A27" s="4" t="s">
        <v>127</v>
      </c>
      <c r="B27" s="5" t="n">
        <v>0</v>
      </c>
      <c r="C27" s="5" t="n">
        <v>-3860</v>
      </c>
    </row>
    <row r="28" spans="1:3">
      <c r="A28" s="4" t="s">
        <v>128</v>
      </c>
      <c r="B28" s="5" t="n">
        <v>-17140</v>
      </c>
      <c r="C28" s="5" t="n">
        <v>-37954</v>
      </c>
    </row>
    <row r="29" spans="1:3">
      <c r="A29" s="3" t="s">
        <v>129</v>
      </c>
    </row>
    <row r="30" spans="1:3">
      <c r="A30" s="4" t="s">
        <v>130</v>
      </c>
      <c r="B30" s="5" t="n">
        <v>220000</v>
      </c>
      <c r="C30" s="5" t="n">
        <v>108633</v>
      </c>
    </row>
    <row r="31" spans="1:3">
      <c r="A31" s="4" t="s">
        <v>131</v>
      </c>
      <c r="B31" s="5" t="n">
        <v>-47000</v>
      </c>
      <c r="C31" s="5" t="n">
        <v>-135514</v>
      </c>
    </row>
    <row r="32" spans="1:3">
      <c r="A32" s="4" t="s">
        <v>132</v>
      </c>
      <c r="B32" s="5" t="n">
        <v>933</v>
      </c>
      <c r="C32" s="5" t="n">
        <v>22622</v>
      </c>
    </row>
    <row r="33" spans="1:3">
      <c r="A33" s="4" t="s">
        <v>133</v>
      </c>
      <c r="B33" s="5" t="n">
        <v>-212250</v>
      </c>
      <c r="C33" s="5" t="n">
        <v>-25000</v>
      </c>
    </row>
    <row r="34" spans="1:3">
      <c r="A34" s="4" t="s">
        <v>134</v>
      </c>
      <c r="B34" s="5" t="n">
        <v>-1123</v>
      </c>
      <c r="C34" s="5" t="n">
        <v>-500</v>
      </c>
    </row>
    <row r="35" spans="1:3">
      <c r="A35" s="4" t="s">
        <v>135</v>
      </c>
      <c r="B35" s="5" t="n">
        <v>769</v>
      </c>
      <c r="C35" s="5" t="n">
        <v>434</v>
      </c>
    </row>
    <row r="36" spans="1:3">
      <c r="A36" s="4" t="s">
        <v>117</v>
      </c>
      <c r="B36" s="5" t="n">
        <v>0</v>
      </c>
      <c r="C36" s="5" t="n">
        <v>33</v>
      </c>
    </row>
    <row r="37" spans="1:3">
      <c r="A37" s="4" t="s">
        <v>136</v>
      </c>
      <c r="B37" s="5" t="n">
        <v>-3716</v>
      </c>
      <c r="C37" s="5" t="n">
        <v>-9172</v>
      </c>
    </row>
    <row r="38" spans="1:3">
      <c r="A38" s="4" t="s">
        <v>137</v>
      </c>
      <c r="B38" s="5" t="n">
        <v>-42387</v>
      </c>
      <c r="C38" s="5" t="n">
        <v>-38464</v>
      </c>
    </row>
    <row r="39" spans="1:3">
      <c r="A39" s="4" t="s">
        <v>138</v>
      </c>
      <c r="B39" s="5" t="n">
        <v>20</v>
      </c>
      <c r="C39" s="5" t="n">
        <v>-210</v>
      </c>
    </row>
    <row r="40" spans="1:3">
      <c r="A40" s="4" t="s">
        <v>139</v>
      </c>
      <c r="B40" s="5" t="n">
        <v>-10655</v>
      </c>
      <c r="C40" s="5" t="n">
        <v>473</v>
      </c>
    </row>
    <row r="41" spans="1:3">
      <c r="A41" s="4" t="s">
        <v>140</v>
      </c>
      <c r="B41" s="5" t="n">
        <v>49266</v>
      </c>
      <c r="C41" s="5" t="n">
        <v>11220</v>
      </c>
    </row>
    <row r="42" spans="1:3">
      <c r="A42" s="4" t="s">
        <v>141</v>
      </c>
      <c r="B42" s="7" t="n">
        <v>38611</v>
      </c>
      <c r="C42" s="7" t="n">
        <v>116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1:44:40Z</dcterms:created>
  <dcterms:modified xmlns:dcterms="http://purl.org/dc/terms/" xmlns:xsi="http://www.w3.org/2001/XMLSchema-instance" xsi:type="dcterms:W3CDTF">2017-04-28T11:44:40Z</dcterms:modified>
</cp:coreProperties>
</file>